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igni" sheetId="7" state="visible" r:id="rId7"/>
    <sheet xmlns:r="http://schemas.openxmlformats.org/officeDocument/2006/relationships" name="Note 2 - Accrued Expenses" sheetId="8" state="visible" r:id="rId8"/>
    <sheet xmlns:r="http://schemas.openxmlformats.org/officeDocument/2006/relationships" name="Note 3 - Intangible Assets" sheetId="9" state="visible" r:id="rId9"/>
    <sheet xmlns:r="http://schemas.openxmlformats.org/officeDocument/2006/relationships" name="Note 4 - Commitment and Conting" sheetId="10" state="visible" r:id="rId10"/>
    <sheet xmlns:r="http://schemas.openxmlformats.org/officeDocument/2006/relationships" name="Note 5 - Shareholders' Equity" sheetId="11" state="visible" r:id="rId11"/>
    <sheet xmlns:r="http://schemas.openxmlformats.org/officeDocument/2006/relationships" name="Note 6 - Leases" sheetId="12" state="visible" r:id="rId12"/>
    <sheet xmlns:r="http://schemas.openxmlformats.org/officeDocument/2006/relationships" name="Note 1 - Organization and Sig_2" sheetId="13" state="visible" r:id="rId13"/>
    <sheet xmlns:r="http://schemas.openxmlformats.org/officeDocument/2006/relationships" name="Note 2 - Accrued Expenses (Tabl" sheetId="14" state="visible" r:id="rId14"/>
    <sheet xmlns:r="http://schemas.openxmlformats.org/officeDocument/2006/relationships" name="Note 3 - Intangible Assets (Tab" sheetId="15" state="visible" r:id="rId15"/>
    <sheet xmlns:r="http://schemas.openxmlformats.org/officeDocument/2006/relationships" name="Note 6 - Leases (Tables)" sheetId="16" state="visible" r:id="rId16"/>
    <sheet xmlns:r="http://schemas.openxmlformats.org/officeDocument/2006/relationships" name="Note 1 - Organization and Sig_3" sheetId="17" state="visible" r:id="rId17"/>
    <sheet xmlns:r="http://schemas.openxmlformats.org/officeDocument/2006/relationships" name="Note 1 - Organization and Sig_4" sheetId="18" state="visible" r:id="rId18"/>
    <sheet xmlns:r="http://schemas.openxmlformats.org/officeDocument/2006/relationships" name="Note 1 - Organization and Sig_5" sheetId="19" state="visible" r:id="rId19"/>
    <sheet xmlns:r="http://schemas.openxmlformats.org/officeDocument/2006/relationships" name="Note 2 - Accrued Expenses - Sch" sheetId="20" state="visible" r:id="rId20"/>
    <sheet xmlns:r="http://schemas.openxmlformats.org/officeDocument/2006/relationships" name="Note 3 - Intangible Assets (Det" sheetId="21" state="visible" r:id="rId21"/>
    <sheet xmlns:r="http://schemas.openxmlformats.org/officeDocument/2006/relationships" name="Note 3 - Intangible Assets - Sc" sheetId="22" state="visible" r:id="rId22"/>
    <sheet xmlns:r="http://schemas.openxmlformats.org/officeDocument/2006/relationships" name="Note 5 - Shareholders' Equity (" sheetId="23" state="visible" r:id="rId23"/>
    <sheet xmlns:r="http://schemas.openxmlformats.org/officeDocument/2006/relationships" name="Note 6 - Leases (Details Textua" sheetId="24" state="visible" r:id="rId24"/>
    <sheet xmlns:r="http://schemas.openxmlformats.org/officeDocument/2006/relationships" name="Note 6 - Leases - Schedule of L" sheetId="25" state="visible" r:id="rId25"/>
    <sheet xmlns:r="http://schemas.openxmlformats.org/officeDocument/2006/relationships" name="Note 6 - Leases - Schedule of S" sheetId="26" state="visible" r:id="rId26"/>
    <sheet xmlns:r="http://schemas.openxmlformats.org/officeDocument/2006/relationships" name="Note 6 - Leases - Schedule of_2" sheetId="27" state="visible" r:id="rId27"/>
    <sheet xmlns:r="http://schemas.openxmlformats.org/officeDocument/2006/relationships" name="Note 6 - Leases - Schedule of_3" sheetId="28" state="visible" r:id="rId28"/>
    <sheet xmlns:r="http://schemas.openxmlformats.org/officeDocument/2006/relationships" name="Note 6 - Leases -Schedule of Op"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Central Index Key</t>
        </is>
      </c>
      <c r="B4" s="4" t="inlineStr">
        <is>
          <t>0001017655</t>
        </is>
      </c>
    </row>
    <row r="5">
      <c r="A5" s="4" t="inlineStr">
        <is>
          <t>Entity Registrant Name</t>
        </is>
      </c>
      <c r="B5" s="4" t="inlineStr">
        <is>
          <t>PAI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Sep. 30,
		2021</t>
        </is>
      </c>
    </row>
    <row r="14">
      <c r="A14" s="4" t="inlineStr">
        <is>
          <t>Entity File Number</t>
        </is>
      </c>
      <c r="B14" s="4" t="inlineStr">
        <is>
          <t>0-28720</t>
        </is>
      </c>
    </row>
    <row r="15">
      <c r="A15" s="4" t="inlineStr">
        <is>
          <t>Entity Incorporation, State or Country Code</t>
        </is>
      </c>
      <c r="B15" s="4" t="inlineStr">
        <is>
          <t>DE</t>
        </is>
      </c>
    </row>
    <row r="16">
      <c r="A16" s="4" t="inlineStr">
        <is>
          <t>Entity Tax Identification Number</t>
        </is>
      </c>
      <c r="B16" s="4" t="inlineStr">
        <is>
          <t>73-1479833</t>
        </is>
      </c>
    </row>
    <row r="17">
      <c r="A17" s="4" t="inlineStr">
        <is>
          <t>Entity Address, Address Line One</t>
        </is>
      </c>
      <c r="B17" s="4" t="inlineStr">
        <is>
          <t>225 Cedar Hill Street</t>
        </is>
      </c>
    </row>
    <row r="18">
      <c r="A18" s="4" t="inlineStr">
        <is>
          <t>Entity Address, City or Town</t>
        </is>
      </c>
      <c r="B18" s="4" t="inlineStr">
        <is>
          <t>Marlborough</t>
        </is>
      </c>
    </row>
    <row r="19">
      <c r="A19" s="4" t="inlineStr">
        <is>
          <t>Entity Address, State or Province</t>
        </is>
      </c>
      <c r="B19" s="4" t="inlineStr">
        <is>
          <t>MA</t>
        </is>
      </c>
    </row>
    <row r="20">
      <c r="A20" s="4" t="inlineStr">
        <is>
          <t>Entity Address, Postal Zip Code</t>
        </is>
      </c>
      <c r="B20" s="4" t="inlineStr">
        <is>
          <t>01752</t>
        </is>
      </c>
    </row>
    <row r="21">
      <c r="A21" s="4" t="inlineStr">
        <is>
          <t>City Area Code</t>
        </is>
      </c>
      <c r="B21" s="4" t="inlineStr">
        <is>
          <t>617</t>
        </is>
      </c>
    </row>
    <row r="22">
      <c r="A22" s="4" t="inlineStr">
        <is>
          <t>Local Phone Number</t>
        </is>
      </c>
      <c r="B22" s="4" t="inlineStr">
        <is>
          <t>861-6050</t>
        </is>
      </c>
    </row>
    <row r="23">
      <c r="A23" s="4" t="inlineStr">
        <is>
          <t>Title of 12(g) Security</t>
        </is>
      </c>
      <c r="B23" s="4" t="inlineStr">
        <is>
          <t>Common Stock, $0.001 Par Valu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773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4. Legal Matters In the normal course of business, the Company periodically becomes involved in litigation and disputes. During 2020, two July 6, 2021, five April 2020. September 30, 2021, no Indemnities and Guarantees The Company has made certain indemnities and guarantees, under which it may not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hareholders' Equity</t>
        </is>
      </c>
      <c r="B1" s="2" t="inlineStr">
        <is>
          <t>9 Months Ended</t>
        </is>
      </c>
    </row>
    <row r="2">
      <c r="B2" s="2" t="inlineStr">
        <is>
          <t>Sep. 30, 2021</t>
        </is>
      </c>
    </row>
    <row r="3">
      <c r="A3" s="3" t="inlineStr">
        <is>
          <t>Notes to Financial Statements</t>
        </is>
      </c>
    </row>
    <row r="4">
      <c r="A4" s="4" t="inlineStr">
        <is>
          <t>Shareholders' Equity and Share-based Payments [Text Block]</t>
        </is>
      </c>
      <c r="B4" s="4" t="inlineStr">
        <is>
          <t xml:space="preserve">Note 5.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30 December 31, 2020, no may 2018 2019 2020 nine September 30, 2020. 2020, September 30, 2021 December 31, 2020, no Common Stock In February 2020, one one one 2020, two September 30, 2021 During 2020, March 29, 2021, 2019 2020. March 29, 2021 December 31, 2020. March 31, 2021. March 29, 2021, 2021 January 1, 2022, March 31, 2021. December 31, 2021. three nine September 30, 2021, second 2021, two nine September 30, 2021. 4 2 506 On September 30, 2020, Share-based Incentive Plans On March 23, 2018, 2018 three November 10, 2020, 2018 December 31, 2020, 2020 three not ten 2020, first 2021, one three one third one third 18 one third 36 not ten $1.91 second 2021, one three one third one third 18 one third 36 not ten third 2021, $3,944 one For the three nine September 30, 2021, 2021 three nine September 30, 2020, 2020 770 third 2020. nine September 30, 2020, On August 14, 2020, December 30, 2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eases</t>
        </is>
      </c>
      <c r="B1" s="2" t="inlineStr">
        <is>
          <t>9 Months Ended</t>
        </is>
      </c>
    </row>
    <row r="2">
      <c r="B2" s="2" t="inlineStr">
        <is>
          <t>Sep. 30, 2021</t>
        </is>
      </c>
    </row>
    <row r="3">
      <c r="A3" s="3" t="inlineStr">
        <is>
          <t>Notes to Financial Statements</t>
        </is>
      </c>
    </row>
    <row r="4">
      <c r="A4" s="4" t="inlineStr">
        <is>
          <t>Lessee, Operating Leases and Finance Lease [Text Block]</t>
        </is>
      </c>
      <c r="B4" s="4" t="inlineStr">
        <is>
          <t xml:space="preserve">Note 6. We have an operating lease for our corporate offices in Canada and finance leases for furniture and equipment. Our leases have remaining lease terms of twenty-two twenty-three four not We report operating leased assets, as well as operating lease current and noncurrent obligations on our balance sheets for the right to use the building in our business. Our finance leases represent furniture and office equipment; we report the furniture and equipment, as well as finance lease current and noncurrent obligations on our balance sheet. Generally, interest rates are stated in our leases for equipment. When no The components of lease expense were as follows: Three Months Ended September 30, 2021 Three Months Ended September 30, 2020 Operating lease cost $ 10,150 $ 9,612 Finance lease cost: Amortization of leased assets $ - $ 2,698 Interest on lease liabilities - 168 Total finance lease cost $ - $ 2,866 Nine Months Ended September 30, 2021 Nine Months Ended September 30, 2020 Operating lease cost $ 30,652 $ 28,347 Finance lease cost: Amortization of leased assets $ 5,557 $ 7,763 Interest on lease liabilities 86 664 Total finance lease cost $ 5,643 $ 8,427 Supplemental cash flow information related to leases was as follows: Nine Months Ended Nine Months Ended Cash paid for amounts included in leases: Operating cash flows from operating leases $ 31,562 $ 29,402 Operating cash flows from finance leases $ 86 $ 664 Financing cash flows from finance leases $ 2,907 $ 7,065 Right-of-use assets obtained in exchange for lease obligations: Operating leases $ - $ - Finance leases $ - $ - Supplemental balance sheet information related to leases was as follows: September 30, 2021 December 31, 2020 Operating leases: Operating lease right-of-use assets $ 69,444 93,457 Current portion of operating lease obligations $ 36,169 33,118 Operating lease obligations, net of current portion 33,843 61,794 Total operating lease liabilities $ 70,012 94,912 Finance leases: Property and equipment, at cost $ 54,346 54,066 Accumulated depreciation (54,346 ) (48,659 ) Property and equipment, net $ - 5,407 Current portion of finance lease obligations $ - 2,844 Finance lease obligations, net of current portion - - Total finance lease liabilities $ - 2,844 September 30, 2021 December 31, 2020 Weighted Average Remaining Lease Term Operating lease (years) 1.8 2.6 Finance leases (years) 0.0 0.3 Weighted Average Discount Rate Operating lease 9.0 % 9.0 % Finance leases - % 9.7 % A summary of future minimum payments under non-cancellable operating lease commitment as of September 30, 2021 Years ending December 31, Total 2021 (remaining months) $ 10,270 2022 41,081 2023 25,405 Total lease liabilities $ 76,756 Less amount representing interest (6,744 ) Total 70,012 Less current portion (36,169 ) $ 33,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ignificant Accounting Policies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Three Months Ended September 30, 2021 Three Months Ended September 30, 2020 Numerator: Net loss available to common shareholders $ (144,548 ) $ (123,722 ) Denominator: Basic weighted-average shares outstanding 7,773,263 6,181,044 Effect of dilutive securities - - Diluted weighted-average shares outstanding 7,773,263 6,181,044 Basic loss per common share $ (0.02 ) $ (0.02 ) Diluted loss per common share $ (0.02 ) $ (0.02 ) Nine Months Ended September 30, 2021 Nine Months Ended September 30, 2020 Numerator: Net loss available to common shareholders $ (354,645 ) $ (160,087 ) Denominator: Basic weighted-average shares outstanding 7,334,018 5,139,206 Effect of dilutive securities - - Diluted weighted-average shares outstanding 7,334,018 5,139,206 Basic loss per common share $ (0.05 ) $ (0.03 ) Diluted loss per common share $ (0.05 ) $ (0.03 )</t>
        </is>
      </c>
    </row>
    <row r="5">
      <c r="A5" s="4" t="inlineStr">
        <is>
          <t>Schedule of Segment Information [Table Text Block]</t>
        </is>
      </c>
      <c r="B5" s="4" t="inlineStr">
        <is>
          <t>Three Months Ended Nine Months Ended September 30, 2021 September 30, 2020 September 30, 2021 September 30, 2020 Client services $ 1,548 $ 1,878 $ 3,057 $ 3,283 Shipping calculator services 5,565 6,321 17,284 22,114 Brewery management software 12,825 25,600 48,050 93,413 Merchant processing services 13,828 105,713 40,806 379,012 Shipping coordination and label generation services 3,446,343 3,269,804 10,899,495 8,805,688 Total revenues $ 3,480,109 $ 3,409,316 $ 11,008,692 $ 9,303,510 Three Months Ended Nine Months Ended September 30, 2021 September 30, 2020 September 30, 2021 September 30, 2020 Client services $ 1,250 $ 1,417 $ 2,445 $ 2,517 Shipping calculator services 3,346 3,749 8,763 9,908 Brewery management software 1,656 17,830 19,674 35,845 Merchant processing services 4,803 37,548 15,129 86,477 Shipping coordination and label generation services 104,847 268,434 484,272 417,545 Corporate operations (260,450 ) (452,706 ) (883,972 ) (696,548 ) Total income (loss) from operations $ (144,548 ) $ (123,728 ) $ (353,689 ) $ (144,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Accrued Expense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2021 (unaudited) December 31, 2020 Payroll and related costs $ 9,410 $ 25,319 Royalties 47,803 47,803 Accrued cost of revenues 315,157 170,928 Sales tax 31,902 31,902 Other 410 302 Total $ 404,682 $ 276,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 Assets (Tables)</t>
        </is>
      </c>
      <c r="B1" s="2" t="inlineStr">
        <is>
          <t>9 Months Ended</t>
        </is>
      </c>
    </row>
    <row r="2">
      <c r="B2" s="2" t="inlineStr">
        <is>
          <t>Sep. 30, 2021</t>
        </is>
      </c>
    </row>
    <row r="3">
      <c r="A3" s="3" t="inlineStr">
        <is>
          <t>Notes Tables</t>
        </is>
      </c>
    </row>
    <row r="4">
      <c r="A4" s="4" t="inlineStr">
        <is>
          <t>Schedule of Intangible Assets and Goodwill [Table Text Block]</t>
        </is>
      </c>
      <c r="B4" s="4" t="inlineStr">
        <is>
          <t xml:space="preserve">Patents Trade Name Technology &amp; Software Customer Relationships Total Gross carrying amount $ 16,000 $ 844,169 $ 622,874 $ 4,952,537 $ 6,435,580 Accumulated amortization (16,000 ) (799,022 ) (622,874 ) (1,708,856 ) (3,146,752 ) $ - $ 45,147 $ - $ 3,243,681 $ 3,288,828 Patents Trade Name Technology &amp; Software Customer Relationships Total Gross carrying amount $ 16,000 $ 839,816 $ 620,094 $ 4,928,102 $ 6,404,012 Accumulated amortization (16,000 ) (668,929 ) (620,094 ) (1,465,569 ) (2,770,592 ) $ - $ 170,887 $ - $ 3,462,533 $ 3,633,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6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September 30, 2021 Three Months Ended September 30, 2020 Operating lease cost $ 10,150 $ 9,612 Finance lease cost: Amortization of leased assets $ - $ 2,698 Interest on lease liabilities - 168 Total finance lease cost $ - $ 2,866 Nine Months Ended September 30, 2021 Nine Months Ended September 30, 2020 Operating lease cost $ 30,652 $ 28,347 Finance lease cost: Amortization of leased assets $ 5,557 $ 7,763 Interest on lease liabilities 86 664 Total finance lease cost $ 5,643 $ 8,427 </t>
        </is>
      </c>
    </row>
    <row r="5">
      <c r="A5" s="4" t="inlineStr">
        <is>
          <t>Cash Flow, Leases, Lessee [Table Text Block]</t>
        </is>
      </c>
      <c r="B5" s="4" t="inlineStr">
        <is>
          <t xml:space="preserve">Nine Months Ended Nine Months Ended Cash paid for amounts included in leases: Operating cash flows from operating leases $ 31,562 $ 29,402 Operating cash flows from finance leases $ 86 $ 664 Financing cash flows from finance leases $ 2,907 $ 7,065 Right-of-use assets obtained in exchange for lease obligations: Operating leases $ - $ - Finance leases $ - $ - </t>
        </is>
      </c>
    </row>
    <row r="6">
      <c r="A6" s="4" t="inlineStr">
        <is>
          <t>Balance Sheet, Leases, Lessee [Table Text Block]</t>
        </is>
      </c>
      <c r="B6" s="4" t="inlineStr">
        <is>
          <t xml:space="preserve">September 30, 2021 December 31, 2020 Operating leases: Operating lease right-of-use assets $ 69,444 93,457 Current portion of operating lease obligations $ 36,169 33,118 Operating lease obligations, net of current portion 33,843 61,794 Total operating lease liabilities $ 70,012 94,912 Finance leases: Property and equipment, at cost $ 54,346 54,066 Accumulated depreciation (54,346 ) (48,659 ) Property and equipment, net $ - 5,407 Current portion of finance lease obligations $ - 2,844 Finance lease obligations, net of current portion - - Total finance lease liabilities $ - 2,844 </t>
        </is>
      </c>
    </row>
    <row r="7">
      <c r="A7" s="4" t="inlineStr">
        <is>
          <t>Weighted Average Remaining Lease Term and Discount Rate [Table Text Block]</t>
        </is>
      </c>
      <c r="B7" s="4" t="inlineStr">
        <is>
          <t>September 30, 2021 December 31, 2020 Weighted Average Remaining Lease Term Operating lease (years) 1.8 2.6 Finance leases (years) 0.0 0.3 Weighted Average Discount Rate Operating lease 9.0 % 9.0 % Finance leases - % 9.7 %</t>
        </is>
      </c>
    </row>
    <row r="8">
      <c r="A8" s="4" t="inlineStr">
        <is>
          <t>Lessee, Operating Lease, Liability, Maturity [Table Text Block]</t>
        </is>
      </c>
      <c r="B8" s="4" t="inlineStr">
        <is>
          <t xml:space="preserve">Years ending December 31, Total 2021 (remaining months) $ 10,270 2022 41,081 2023 25,405 Total lease liabilities $ 76,756 Less amount representing interest (6,744 ) Total 70,012 Less current portion (36,169 ) $ 33,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 - Organization and Significant Accounting Policies (Details Textua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Cash Equivalents, at Carrying Value, Total</t>
        </is>
      </c>
      <c r="B3" s="6" t="n">
        <v>2480524</v>
      </c>
      <c r="H3" s="6" t="n">
        <v>2480524</v>
      </c>
    </row>
    <row r="4">
      <c r="A4" s="4" t="inlineStr">
        <is>
          <t>Net Cash Provided by (Used in) Operating Activities, Total</t>
        </is>
      </c>
      <c r="B4" s="5" t="n">
        <v>845795</v>
      </c>
      <c r="H4" s="5" t="n">
        <v>845795</v>
      </c>
      <c r="I4" s="6" t="n">
        <v>835959</v>
      </c>
    </row>
    <row r="5">
      <c r="A5" s="4" t="inlineStr">
        <is>
          <t>Net Working Capital</t>
        </is>
      </c>
      <c r="B5" s="5" t="n">
        <v>739063</v>
      </c>
      <c r="H5" s="5" t="n">
        <v>739063</v>
      </c>
    </row>
    <row r="6">
      <c r="A6" s="4" t="inlineStr">
        <is>
          <t>Net Income (Loss) Attributable to Parent, Total</t>
        </is>
      </c>
      <c r="B6" s="5" t="n">
        <v>-144548</v>
      </c>
      <c r="C6" s="6" t="n">
        <v>-30364</v>
      </c>
      <c r="D6" s="6" t="n">
        <v>-179733</v>
      </c>
      <c r="E6" s="6" t="n">
        <v>-123722</v>
      </c>
      <c r="F6" s="6" t="n">
        <v>105409</v>
      </c>
      <c r="G6" s="6" t="n">
        <v>-113242</v>
      </c>
      <c r="H6" s="5" t="n">
        <v>-354645</v>
      </c>
      <c r="I6" s="6" t="n">
        <v>-131555</v>
      </c>
    </row>
    <row r="7">
      <c r="A7" s="4" t="inlineStr">
        <is>
          <t>Retained Earnings (Accumulated Deficit), Ending Balance</t>
        </is>
      </c>
      <c r="B7" s="5" t="n">
        <v>-69980435</v>
      </c>
      <c r="H7" s="6" t="n">
        <v>-69980435</v>
      </c>
      <c r="J7" s="6" t="n">
        <v>-69625790</v>
      </c>
    </row>
    <row r="8">
      <c r="A8" s="4" t="inlineStr">
        <is>
          <t>Number of Reportable Segments</t>
        </is>
      </c>
      <c r="H8" s="5" t="n">
        <v>5</v>
      </c>
    </row>
    <row r="9">
      <c r="A9" s="4" t="inlineStr">
        <is>
          <t>Commodity Contract Asset, Current</t>
        </is>
      </c>
      <c r="B9" s="5" t="n">
        <v>223276</v>
      </c>
      <c r="H9" s="6" t="n">
        <v>223276</v>
      </c>
      <c r="J9" s="5" t="n">
        <v>171785</v>
      </c>
    </row>
    <row r="10">
      <c r="A10" s="4" t="inlineStr">
        <is>
          <t>Contract with Customer, Liability, Total</t>
        </is>
      </c>
      <c r="B10" s="5" t="n">
        <v>10535</v>
      </c>
      <c r="H10" s="6" t="n">
        <v>10535</v>
      </c>
      <c r="J10" s="6" t="n">
        <v>9046</v>
      </c>
    </row>
    <row r="11">
      <c r="A11" s="4" t="inlineStr">
        <is>
          <t>Contract with Customer, Liability, Revenue Recognized</t>
        </is>
      </c>
      <c r="B11" s="6" t="n">
        <v>9046</v>
      </c>
    </row>
    <row r="12">
      <c r="A12" s="4" t="inlineStr">
        <is>
          <t>Antidilutive Securities Excluded from Computation of Earnings Per Share, Amount (in shares)</t>
        </is>
      </c>
      <c r="B12" s="5" t="n">
        <v>38000</v>
      </c>
      <c r="E12" s="5" t="n">
        <v>37000</v>
      </c>
      <c r="H12" s="5" t="n">
        <v>35000</v>
      </c>
      <c r="I12" s="5" t="n">
        <v>57000</v>
      </c>
    </row>
    <row r="13">
      <c r="A13" s="4" t="inlineStr">
        <is>
          <t>CANADA</t>
        </is>
      </c>
    </row>
    <row r="14">
      <c r="A14" s="4" t="inlineStr">
        <is>
          <t>Property and Equipment Net Percentages</t>
        </is>
      </c>
      <c r="B14" s="4" t="inlineStr">
        <is>
          <t>100.00%</t>
        </is>
      </c>
      <c r="H14" s="4" t="inlineStr">
        <is>
          <t>100.00%</t>
        </is>
      </c>
    </row>
    <row r="15">
      <c r="A15" s="4" t="inlineStr">
        <is>
          <t>CANADA | Revenue from Contract with Customer Benchmark [Member] | Customer Concentration Risk [Member]</t>
        </is>
      </c>
    </row>
    <row r="16">
      <c r="A16" s="4" t="inlineStr">
        <is>
          <t>Concentration Risk, Percentage</t>
        </is>
      </c>
      <c r="B16" s="4" t="inlineStr">
        <is>
          <t>99.00%</t>
        </is>
      </c>
      <c r="E16" s="4" t="inlineStr">
        <is>
          <t>96.00%</t>
        </is>
      </c>
      <c r="H16" s="4" t="inlineStr">
        <is>
          <t>99.00%</t>
        </is>
      </c>
      <c r="I16" s="4" t="inlineStr">
        <is>
          <t>95.00%</t>
        </is>
      </c>
    </row>
    <row r="17">
      <c r="A17" s="4" t="inlineStr">
        <is>
          <t>UNITED STATES | Revenue from Contract with Customer Benchmark [Member] | Customer Concentration Risk [Member]</t>
        </is>
      </c>
    </row>
    <row r="18">
      <c r="A18" s="4" t="inlineStr">
        <is>
          <t>Concentration Risk, Percentage</t>
        </is>
      </c>
      <c r="B18" s="4" t="inlineStr">
        <is>
          <t>1.00%</t>
        </is>
      </c>
      <c r="E18" s="4" t="inlineStr">
        <is>
          <t>4.00%</t>
        </is>
      </c>
      <c r="H18" s="4" t="inlineStr">
        <is>
          <t>1.00%</t>
        </is>
      </c>
      <c r="I18" s="4" t="inlineStr">
        <is>
          <t>5.00%</t>
        </is>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Reconciliation of Basic and Diluted 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available to common shareholders</t>
        </is>
      </c>
      <c r="B3" s="6" t="n">
        <v>-144548</v>
      </c>
      <c r="C3" s="6" t="n">
        <v>-123722</v>
      </c>
      <c r="D3" s="6" t="n">
        <v>-354645</v>
      </c>
      <c r="E3" s="6" t="n">
        <v>-160087</v>
      </c>
    </row>
    <row r="4">
      <c r="A4" s="4" t="inlineStr">
        <is>
          <t>Basic weighted-average shares outstanding (in shares)</t>
        </is>
      </c>
      <c r="B4" s="5" t="n">
        <v>7773263</v>
      </c>
      <c r="C4" s="5" t="n">
        <v>6181044</v>
      </c>
      <c r="D4" s="5" t="n">
        <v>7334018</v>
      </c>
      <c r="E4" s="5" t="n">
        <v>5139206</v>
      </c>
    </row>
    <row r="5">
      <c r="A5" s="4" t="inlineStr">
        <is>
          <t>Effect of dilutive securities</t>
        </is>
      </c>
      <c r="B5" s="6" t="n">
        <v>0</v>
      </c>
      <c r="C5" s="6" t="n">
        <v>0</v>
      </c>
      <c r="D5" s="6" t="n">
        <v>0</v>
      </c>
      <c r="E5" s="6" t="n">
        <v>0</v>
      </c>
    </row>
    <row r="6">
      <c r="A6" s="4" t="inlineStr">
        <is>
          <t>Weighted average number of common shares outstanding – diluted (in shares)</t>
        </is>
      </c>
      <c r="B6" s="5" t="n">
        <v>7773263</v>
      </c>
      <c r="C6" s="5" t="n">
        <v>6181044</v>
      </c>
      <c r="D6" s="5" t="n">
        <v>7334018</v>
      </c>
      <c r="E6" s="5" t="n">
        <v>5139206</v>
      </c>
    </row>
    <row r="7">
      <c r="A7" s="4" t="inlineStr">
        <is>
          <t>Net loss per share – basic (in dollars per share)</t>
        </is>
      </c>
      <c r="B7" s="8" t="n">
        <v>-0.02</v>
      </c>
      <c r="C7" s="8" t="n">
        <v>-0.02</v>
      </c>
      <c r="D7" s="8" t="n">
        <v>-0.05</v>
      </c>
      <c r="E7" s="8" t="n">
        <v>-0.03</v>
      </c>
    </row>
    <row r="8">
      <c r="A8" s="4" t="inlineStr">
        <is>
          <t>Net loss per share – diluted (in dollars per share)</t>
        </is>
      </c>
      <c r="B8" s="8" t="n">
        <v>-0.02</v>
      </c>
      <c r="C8" s="8" t="n">
        <v>-0.02</v>
      </c>
      <c r="D8" s="8" t="n">
        <v>-0.05</v>
      </c>
      <c r="E8" s="8" t="n">
        <v>-0.0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480109</v>
      </c>
      <c r="C3" s="6" t="n">
        <v>3409316</v>
      </c>
      <c r="D3" s="6" t="n">
        <v>11008692</v>
      </c>
      <c r="E3" s="6" t="n">
        <v>9303510</v>
      </c>
    </row>
    <row r="4">
      <c r="A4" s="4" t="inlineStr">
        <is>
          <t>Operating income loss</t>
        </is>
      </c>
      <c r="B4" s="5" t="n">
        <v>-144548</v>
      </c>
      <c r="C4" s="5" t="n">
        <v>-123728</v>
      </c>
      <c r="D4" s="5" t="n">
        <v>-353689</v>
      </c>
      <c r="E4" s="5" t="n">
        <v>-144256</v>
      </c>
    </row>
    <row r="5">
      <c r="A5" s="4" t="inlineStr">
        <is>
          <t>Service [Member]</t>
        </is>
      </c>
    </row>
    <row r="6">
      <c r="A6" s="4" t="inlineStr">
        <is>
          <t>Revenue</t>
        </is>
      </c>
      <c r="B6" s="5" t="n">
        <v>1548</v>
      </c>
      <c r="C6" s="5" t="n">
        <v>1878</v>
      </c>
      <c r="D6" s="5" t="n">
        <v>3057</v>
      </c>
      <c r="E6" s="5" t="n">
        <v>3283</v>
      </c>
    </row>
    <row r="7">
      <c r="A7" s="4" t="inlineStr">
        <is>
          <t>Operating income loss</t>
        </is>
      </c>
      <c r="B7" s="5" t="n">
        <v>1250</v>
      </c>
      <c r="C7" s="5" t="n">
        <v>1417</v>
      </c>
      <c r="D7" s="5" t="n">
        <v>2445</v>
      </c>
      <c r="E7" s="5" t="n">
        <v>2517</v>
      </c>
    </row>
    <row r="8">
      <c r="A8" s="4" t="inlineStr">
        <is>
          <t>Shipping Calculator Services [Member]</t>
        </is>
      </c>
    </row>
    <row r="9">
      <c r="A9" s="4" t="inlineStr">
        <is>
          <t>Revenue</t>
        </is>
      </c>
      <c r="B9" s="5" t="n">
        <v>5565</v>
      </c>
      <c r="C9" s="5" t="n">
        <v>6321</v>
      </c>
      <c r="D9" s="5" t="n">
        <v>17284</v>
      </c>
      <c r="E9" s="5" t="n">
        <v>22114</v>
      </c>
    </row>
    <row r="10">
      <c r="A10" s="4" t="inlineStr">
        <is>
          <t>Operating income loss</t>
        </is>
      </c>
      <c r="B10" s="5" t="n">
        <v>3346</v>
      </c>
      <c r="C10" s="5" t="n">
        <v>3749</v>
      </c>
      <c r="D10" s="5" t="n">
        <v>8763</v>
      </c>
      <c r="E10" s="5" t="n">
        <v>9908</v>
      </c>
    </row>
    <row r="11">
      <c r="A11" s="4" t="inlineStr">
        <is>
          <t>Brewery Management Software [Member]</t>
        </is>
      </c>
    </row>
    <row r="12">
      <c r="A12" s="4" t="inlineStr">
        <is>
          <t>Revenue</t>
        </is>
      </c>
      <c r="B12" s="5" t="n">
        <v>12825</v>
      </c>
      <c r="C12" s="5" t="n">
        <v>25600</v>
      </c>
      <c r="D12" s="5" t="n">
        <v>48050</v>
      </c>
      <c r="E12" s="5" t="n">
        <v>93413</v>
      </c>
    </row>
    <row r="13">
      <c r="A13" s="4" t="inlineStr">
        <is>
          <t>Operating income loss</t>
        </is>
      </c>
      <c r="B13" s="5" t="n">
        <v>1656</v>
      </c>
      <c r="C13" s="5" t="n">
        <v>17830</v>
      </c>
      <c r="D13" s="5" t="n">
        <v>19674</v>
      </c>
      <c r="E13" s="5" t="n">
        <v>35845</v>
      </c>
    </row>
    <row r="14">
      <c r="A14" s="4" t="inlineStr">
        <is>
          <t>Merchant Processing Services [Member]</t>
        </is>
      </c>
    </row>
    <row r="15">
      <c r="A15" s="4" t="inlineStr">
        <is>
          <t>Revenue</t>
        </is>
      </c>
      <c r="B15" s="5" t="n">
        <v>13828</v>
      </c>
      <c r="C15" s="5" t="n">
        <v>105713</v>
      </c>
      <c r="D15" s="5" t="n">
        <v>40806</v>
      </c>
      <c r="E15" s="5" t="n">
        <v>379012</v>
      </c>
    </row>
    <row r="16">
      <c r="A16" s="4" t="inlineStr">
        <is>
          <t>Operating income loss</t>
        </is>
      </c>
      <c r="B16" s="5" t="n">
        <v>4803</v>
      </c>
      <c r="C16" s="5" t="n">
        <v>37548</v>
      </c>
      <c r="D16" s="5" t="n">
        <v>15129</v>
      </c>
      <c r="E16" s="5" t="n">
        <v>86477</v>
      </c>
    </row>
    <row r="17">
      <c r="A17" s="4" t="inlineStr">
        <is>
          <t>Shipping Coordination and Label Generation Services [Member]</t>
        </is>
      </c>
    </row>
    <row r="18">
      <c r="A18" s="4" t="inlineStr">
        <is>
          <t>Revenue</t>
        </is>
      </c>
      <c r="B18" s="5" t="n">
        <v>3446343</v>
      </c>
      <c r="C18" s="5" t="n">
        <v>3269804</v>
      </c>
      <c r="D18" s="5" t="n">
        <v>10899495</v>
      </c>
      <c r="E18" s="5" t="n">
        <v>8805688</v>
      </c>
    </row>
    <row r="19">
      <c r="A19" s="4" t="inlineStr">
        <is>
          <t>Operating income loss</t>
        </is>
      </c>
      <c r="B19" s="5" t="n">
        <v>104847</v>
      </c>
      <c r="C19" s="5" t="n">
        <v>268434</v>
      </c>
      <c r="D19" s="5" t="n">
        <v>484272</v>
      </c>
      <c r="E19" s="5" t="n">
        <v>417545</v>
      </c>
    </row>
    <row r="20">
      <c r="A20" s="4" t="inlineStr">
        <is>
          <t>Corporate Operations [Member]</t>
        </is>
      </c>
    </row>
    <row r="21">
      <c r="A21" s="4" t="inlineStr">
        <is>
          <t>Operating income loss</t>
        </is>
      </c>
      <c r="B21" s="6" t="n">
        <v>-260450</v>
      </c>
      <c r="C21" s="6" t="n">
        <v>-452706</v>
      </c>
      <c r="D21" s="6" t="n">
        <v>-883972</v>
      </c>
      <c r="E21" s="6" t="n">
        <v>-69654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2480524</v>
      </c>
      <c r="C3" s="6" t="n">
        <v>1644210</v>
      </c>
    </row>
    <row r="4">
      <c r="A4" s="4" t="inlineStr">
        <is>
          <t>Accounts receivable, net</t>
        </is>
      </c>
      <c r="B4" s="5" t="n">
        <v>223276</v>
      </c>
      <c r="C4" s="5" t="n">
        <v>171785</v>
      </c>
    </row>
    <row r="5">
      <c r="A5" s="4" t="inlineStr">
        <is>
          <t>Prepaid expenses and other current assets</t>
        </is>
      </c>
      <c r="B5" s="5" t="n">
        <v>139933</v>
      </c>
      <c r="C5" s="5" t="n">
        <v>184366</v>
      </c>
    </row>
    <row r="6">
      <c r="A6" s="4" t="inlineStr">
        <is>
          <t>Total current assets</t>
        </is>
      </c>
      <c r="B6" s="5" t="n">
        <v>2843733</v>
      </c>
      <c r="C6" s="5" t="n">
        <v>2000361</v>
      </c>
    </row>
    <row r="7">
      <c r="A7" s="4" t="inlineStr">
        <is>
          <t>Property and equipment, net</t>
        </is>
      </c>
      <c r="B7" s="5" t="n">
        <v>44261</v>
      </c>
      <c r="C7" s="5" t="n">
        <v>59848</v>
      </c>
    </row>
    <row r="8">
      <c r="A8" s="4" t="inlineStr">
        <is>
          <t>Intangible assets, net</t>
        </is>
      </c>
      <c r="B8" s="5" t="n">
        <v>3288828</v>
      </c>
      <c r="C8" s="5" t="n">
        <v>3633420</v>
      </c>
    </row>
    <row r="9">
      <c r="A9" s="4" t="inlineStr">
        <is>
          <t>Operating lease right-of-use assets</t>
        </is>
      </c>
      <c r="B9" s="5" t="n">
        <v>69444</v>
      </c>
      <c r="C9" s="5" t="n">
        <v>93457</v>
      </c>
    </row>
    <row r="10">
      <c r="A10" s="4" t="inlineStr">
        <is>
          <t>Total assets</t>
        </is>
      </c>
      <c r="B10" s="5" t="n">
        <v>6246266</v>
      </c>
      <c r="C10" s="5" t="n">
        <v>5787086</v>
      </c>
    </row>
    <row r="11">
      <c r="A11" s="3" t="inlineStr">
        <is>
          <t>Current liabilities:</t>
        </is>
      </c>
    </row>
    <row r="12">
      <c r="A12" s="4" t="inlineStr">
        <is>
          <t>Accounts payable</t>
        </is>
      </c>
      <c r="B12" s="5" t="n">
        <v>1653284</v>
      </c>
      <c r="C12" s="5" t="n">
        <v>1460484</v>
      </c>
    </row>
    <row r="13">
      <c r="A13" s="4" t="inlineStr">
        <is>
          <t>Finance leases - current portion</t>
        </is>
      </c>
      <c r="B13" s="5" t="n">
        <v>0</v>
      </c>
      <c r="C13" s="5" t="n">
        <v>2844</v>
      </c>
    </row>
    <row r="14">
      <c r="A14" s="4" t="inlineStr">
        <is>
          <t>Accrued expenses</t>
        </is>
      </c>
      <c r="B14" s="5" t="n">
        <v>404682</v>
      </c>
      <c r="C14" s="5" t="n">
        <v>276254</v>
      </c>
    </row>
    <row r="15">
      <c r="A15" s="4" t="inlineStr">
        <is>
          <t>Contract liabilities</t>
        </is>
      </c>
      <c r="B15" s="5" t="n">
        <v>10535</v>
      </c>
      <c r="C15" s="5" t="n">
        <v>9046</v>
      </c>
    </row>
    <row r="16">
      <c r="A16" s="4" t="inlineStr">
        <is>
          <t>Operating lease obligations – current portion</t>
        </is>
      </c>
      <c r="B16" s="5" t="n">
        <v>36169</v>
      </c>
      <c r="C16" s="5" t="n">
        <v>33118</v>
      </c>
    </row>
    <row r="17">
      <c r="A17" s="4" t="inlineStr">
        <is>
          <t>Total current liabilities</t>
        </is>
      </c>
      <c r="B17" s="5" t="n">
        <v>2104670</v>
      </c>
      <c r="C17" s="5" t="n">
        <v>1781746</v>
      </c>
    </row>
    <row r="18">
      <c r="A18" s="3" t="inlineStr">
        <is>
          <t>Long-term liabilities:</t>
        </is>
      </c>
    </row>
    <row r="19">
      <c r="A19" s="4" t="inlineStr">
        <is>
          <t>Operating lease obligations – net of current portion</t>
        </is>
      </c>
      <c r="B19" s="5" t="n">
        <v>33843</v>
      </c>
      <c r="C19" s="5" t="n">
        <v>61794</v>
      </c>
    </row>
    <row r="20">
      <c r="A20" s="4" t="inlineStr">
        <is>
          <t>Deferred tax liability, net</t>
        </is>
      </c>
      <c r="B20" s="5" t="n">
        <v>965965</v>
      </c>
      <c r="C20" s="5" t="n">
        <v>960947</v>
      </c>
    </row>
    <row r="21">
      <c r="A21" s="4" t="inlineStr">
        <is>
          <t>Total liabilities</t>
        </is>
      </c>
      <c r="B21" s="5" t="n">
        <v>3104478</v>
      </c>
      <c r="C21" s="5" t="n">
        <v>2804487</v>
      </c>
    </row>
    <row r="22">
      <c r="A22" s="4" t="inlineStr">
        <is>
          <t>Commitments and contingencies</t>
        </is>
      </c>
      <c r="B22" s="4" t="inlineStr">
        <is>
          <t xml:space="preserve"> </t>
        </is>
      </c>
      <c r="C22" s="4" t="inlineStr">
        <is>
          <t xml:space="preserve"> </t>
        </is>
      </c>
    </row>
    <row r="23">
      <c r="A23" s="3" t="inlineStr">
        <is>
          <t>Shareholders' equity:</t>
        </is>
      </c>
    </row>
    <row r="24">
      <c r="A24" s="4" t="inlineStr">
        <is>
          <t>Common stock, $0.001 par value, 25,000,000 shares authorized; 7,807,103 shares issued and 7,773,263 shares outstanding at September 30, 2021, 6,489,004 shares issued and 6,455,164 shares outstanding at December 31, 2020</t>
        </is>
      </c>
      <c r="B24" s="5" t="n">
        <v>7807</v>
      </c>
      <c r="C24" s="5" t="n">
        <v>6489</v>
      </c>
    </row>
    <row r="25">
      <c r="A25" s="4" t="inlineStr">
        <is>
          <t>Accrued common stock bonus</t>
        </is>
      </c>
      <c r="B25" s="5" t="n">
        <v>0</v>
      </c>
      <c r="C25" s="5" t="n">
        <v>2005500</v>
      </c>
    </row>
    <row r="26">
      <c r="A26" s="4" t="inlineStr">
        <is>
          <t>Additional paid-in capital</t>
        </is>
      </c>
      <c r="B26" s="5" t="n">
        <v>72590095</v>
      </c>
      <c r="C26" s="5" t="n">
        <v>70083486</v>
      </c>
    </row>
    <row r="27">
      <c r="A27" s="4" t="inlineStr">
        <is>
          <t>Accumulated other comprehensive income</t>
        </is>
      </c>
      <c r="B27" s="5" t="n">
        <v>582168</v>
      </c>
      <c r="C27" s="5" t="n">
        <v>570761</v>
      </c>
    </row>
    <row r="28">
      <c r="A28" s="4" t="inlineStr">
        <is>
          <t>Accumulated deficit</t>
        </is>
      </c>
      <c r="B28" s="5" t="n">
        <v>-69980435</v>
      </c>
      <c r="C28" s="5" t="n">
        <v>-69625790</v>
      </c>
    </row>
    <row r="29">
      <c r="A29" s="4" t="inlineStr">
        <is>
          <t>Common stock in treasury, at cost, 33,840 shares at September 30, 2021 and December 31, 2020</t>
        </is>
      </c>
      <c r="B29" s="5" t="n">
        <v>-57847</v>
      </c>
      <c r="C29" s="5" t="n">
        <v>-57847</v>
      </c>
    </row>
    <row r="30">
      <c r="A30" s="4" t="inlineStr">
        <is>
          <t>Total shareholders' equity</t>
        </is>
      </c>
      <c r="B30" s="5" t="n">
        <v>3141788</v>
      </c>
      <c r="C30" s="5" t="n">
        <v>2982599</v>
      </c>
    </row>
    <row r="31">
      <c r="A31" s="4" t="inlineStr">
        <is>
          <t>Total liabilities and shareholders' equity</t>
        </is>
      </c>
      <c r="B31" s="5" t="n">
        <v>6246266</v>
      </c>
      <c r="C31" s="5" t="n">
        <v>5787086</v>
      </c>
    </row>
    <row r="32">
      <c r="A32" s="4" t="inlineStr">
        <is>
          <t>Series A Preferred Stock [Member]</t>
        </is>
      </c>
    </row>
    <row r="33">
      <c r="A33" s="3" t="inlineStr">
        <is>
          <t>Shareholders' equity:</t>
        </is>
      </c>
    </row>
    <row r="34">
      <c r="A34" s="4" t="inlineStr">
        <is>
          <t>Series A Preferred stock, $0.001 par value, 5,000,000 shares authorized; no shares issued and outstanding at September 30, 2021 and December 31, 2020, respectively</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 - Accrued Expenses - Schedule of Accrued Expenses (Details) - USD ($)</t>
        </is>
      </c>
      <c r="B1" s="2" t="inlineStr">
        <is>
          <t>Sep. 30, 2021</t>
        </is>
      </c>
      <c r="C1" s="2" t="inlineStr">
        <is>
          <t>Dec. 31, 2020</t>
        </is>
      </c>
    </row>
    <row r="2">
      <c r="A2" s="4" t="inlineStr">
        <is>
          <t>Payroll and related costs</t>
        </is>
      </c>
      <c r="B2" s="6" t="n">
        <v>9410</v>
      </c>
      <c r="C2" s="6" t="n">
        <v>25319</v>
      </c>
    </row>
    <row r="3">
      <c r="A3" s="4" t="inlineStr">
        <is>
          <t>Royalties</t>
        </is>
      </c>
      <c r="B3" s="5" t="n">
        <v>47803</v>
      </c>
      <c r="C3" s="5" t="n">
        <v>47803</v>
      </c>
    </row>
    <row r="4">
      <c r="A4" s="4" t="inlineStr">
        <is>
          <t>Accrued cost of revenues</t>
        </is>
      </c>
      <c r="B4" s="5" t="n">
        <v>315157</v>
      </c>
      <c r="C4" s="5" t="n">
        <v>170928</v>
      </c>
    </row>
    <row r="5">
      <c r="A5" s="4" t="inlineStr">
        <is>
          <t>Sales tax</t>
        </is>
      </c>
      <c r="B5" s="5" t="n">
        <v>31902</v>
      </c>
      <c r="C5" s="5" t="n">
        <v>31902</v>
      </c>
    </row>
    <row r="6">
      <c r="A6" s="4" t="inlineStr">
        <is>
          <t>Other</t>
        </is>
      </c>
      <c r="B6" s="5" t="n">
        <v>410</v>
      </c>
      <c r="C6" s="5" t="n">
        <v>302</v>
      </c>
    </row>
    <row r="7">
      <c r="A7" s="4" t="inlineStr">
        <is>
          <t>Total</t>
        </is>
      </c>
      <c r="B7" s="6" t="n">
        <v>404682</v>
      </c>
      <c r="C7" s="6" t="n">
        <v>2762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3 - Intangible Asse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Total</t>
        </is>
      </c>
      <c r="B3" s="6" t="n">
        <v>122054</v>
      </c>
      <c r="C3" s="6" t="n">
        <v>115439</v>
      </c>
      <c r="D3" s="6" t="n">
        <v>368595</v>
      </c>
      <c r="E3" s="6" t="n">
        <v>3408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tangible Assets - Schedule of Intangible Assets (Details) - USD ($)</t>
        </is>
      </c>
      <c r="B1" s="2" t="inlineStr">
        <is>
          <t>Sep. 30, 2021</t>
        </is>
      </c>
      <c r="C1" s="2" t="inlineStr">
        <is>
          <t>Dec. 31, 2020</t>
        </is>
      </c>
    </row>
    <row r="2">
      <c r="A2" s="4" t="inlineStr">
        <is>
          <t>Intangible asset, gross</t>
        </is>
      </c>
      <c r="B2" s="6" t="n">
        <v>6435580</v>
      </c>
      <c r="C2" s="6" t="n">
        <v>6404012</v>
      </c>
    </row>
    <row r="3">
      <c r="A3" s="4" t="inlineStr">
        <is>
          <t>Accumulated amortizatio</t>
        </is>
      </c>
      <c r="B3" s="5" t="n">
        <v>-3146752</v>
      </c>
      <c r="C3" s="5" t="n">
        <v>-2770592</v>
      </c>
    </row>
    <row r="4">
      <c r="A4" s="4" t="inlineStr">
        <is>
          <t>Finite-Lived Intangible Assets, Net, Ending Balance</t>
        </is>
      </c>
      <c r="B4" s="5" t="n">
        <v>3288828</v>
      </c>
      <c r="C4" s="5" t="n">
        <v>3633420</v>
      </c>
    </row>
    <row r="5">
      <c r="A5" s="4" t="inlineStr">
        <is>
          <t>Patents [Member]</t>
        </is>
      </c>
    </row>
    <row r="6">
      <c r="A6" s="4" t="inlineStr">
        <is>
          <t>Intangible asset, gross</t>
        </is>
      </c>
      <c r="B6" s="5" t="n">
        <v>16000</v>
      </c>
      <c r="C6" s="5" t="n">
        <v>16000</v>
      </c>
    </row>
    <row r="7">
      <c r="A7" s="4" t="inlineStr">
        <is>
          <t>Accumulated amortizatio</t>
        </is>
      </c>
      <c r="B7" s="5" t="n">
        <v>-16000</v>
      </c>
      <c r="C7" s="5" t="n">
        <v>-16000</v>
      </c>
    </row>
    <row r="8">
      <c r="A8" s="4" t="inlineStr">
        <is>
          <t>Finite-Lived Intangible Assets, Net, Ending Balance</t>
        </is>
      </c>
      <c r="B8" s="5" t="n">
        <v>0</v>
      </c>
      <c r="C8" s="5" t="n">
        <v>0</v>
      </c>
    </row>
    <row r="9">
      <c r="A9" s="4" t="inlineStr">
        <is>
          <t>Trade Names [Member]</t>
        </is>
      </c>
    </row>
    <row r="10">
      <c r="A10" s="4" t="inlineStr">
        <is>
          <t>Intangible asset, gross</t>
        </is>
      </c>
      <c r="B10" s="5" t="n">
        <v>844169</v>
      </c>
      <c r="C10" s="5" t="n">
        <v>839816</v>
      </c>
    </row>
    <row r="11">
      <c r="A11" s="4" t="inlineStr">
        <is>
          <t>Accumulated amortizatio</t>
        </is>
      </c>
      <c r="B11" s="5" t="n">
        <v>-799022</v>
      </c>
      <c r="C11" s="5" t="n">
        <v>-668929</v>
      </c>
    </row>
    <row r="12">
      <c r="A12" s="4" t="inlineStr">
        <is>
          <t>Finite-Lived Intangible Assets, Net, Ending Balance</t>
        </is>
      </c>
      <c r="B12" s="5" t="n">
        <v>45147</v>
      </c>
      <c r="C12" s="5" t="n">
        <v>170887</v>
      </c>
    </row>
    <row r="13">
      <c r="A13" s="4" t="inlineStr">
        <is>
          <t>Technology and Software [Member]</t>
        </is>
      </c>
    </row>
    <row r="14">
      <c r="A14" s="4" t="inlineStr">
        <is>
          <t>Intangible asset, gross</t>
        </is>
      </c>
      <c r="B14" s="5" t="n">
        <v>622874</v>
      </c>
      <c r="C14" s="5" t="n">
        <v>620094</v>
      </c>
    </row>
    <row r="15">
      <c r="A15" s="4" t="inlineStr">
        <is>
          <t>Accumulated amortizatio</t>
        </is>
      </c>
      <c r="B15" s="5" t="n">
        <v>-622874</v>
      </c>
      <c r="C15" s="5" t="n">
        <v>-620094</v>
      </c>
    </row>
    <row r="16">
      <c r="A16" s="4" t="inlineStr">
        <is>
          <t>Finite-Lived Intangible Assets, Net, Ending Balance</t>
        </is>
      </c>
      <c r="B16" s="5" t="n">
        <v>0</v>
      </c>
      <c r="C16" s="5" t="n">
        <v>0</v>
      </c>
    </row>
    <row r="17">
      <c r="A17" s="4" t="inlineStr">
        <is>
          <t>Customer Relationships [Member]</t>
        </is>
      </c>
    </row>
    <row r="18">
      <c r="A18" s="4" t="inlineStr">
        <is>
          <t>Intangible asset, gross</t>
        </is>
      </c>
      <c r="B18" s="5" t="n">
        <v>4952537</v>
      </c>
      <c r="C18" s="5" t="n">
        <v>4928102</v>
      </c>
    </row>
    <row r="19">
      <c r="A19" s="4" t="inlineStr">
        <is>
          <t>Accumulated amortizatio</t>
        </is>
      </c>
      <c r="B19" s="5" t="n">
        <v>-1708856</v>
      </c>
      <c r="C19" s="5" t="n">
        <v>-1465569</v>
      </c>
    </row>
    <row r="20">
      <c r="A20" s="4" t="inlineStr">
        <is>
          <t>Finite-Lived Intangible Assets, Net, Ending Balance</t>
        </is>
      </c>
      <c r="B20" s="6" t="n">
        <v>3243681</v>
      </c>
      <c r="C20" s="6" t="n">
        <v>34625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5 - Shareholders' Equity (Details Textual) - USD ($)</t>
        </is>
      </c>
      <c r="B1" s="2" t="inlineStr">
        <is>
          <t>Apr. 01, 2021</t>
        </is>
      </c>
      <c r="C1" s="2" t="inlineStr">
        <is>
          <t>Mar. 29, 2021</t>
        </is>
      </c>
      <c r="D1" s="2" t="inlineStr">
        <is>
          <t>Jan. 01, 2021</t>
        </is>
      </c>
      <c r="E1" s="2" t="inlineStr">
        <is>
          <t>Aug. 14, 2020</t>
        </is>
      </c>
      <c r="F1" s="2" t="inlineStr">
        <is>
          <t>Feb. 29, 2020</t>
        </is>
      </c>
      <c r="G1" s="2" t="inlineStr">
        <is>
          <t>Sep. 30, 2021</t>
        </is>
      </c>
      <c r="H1" s="2" t="inlineStr">
        <is>
          <t>Jun. 30, 2021</t>
        </is>
      </c>
      <c r="I1" s="2" t="inlineStr">
        <is>
          <t>Mar. 31, 2021</t>
        </is>
      </c>
      <c r="J1" s="2" t="inlineStr">
        <is>
          <t>Sep. 30, 2020</t>
        </is>
      </c>
      <c r="K1" s="2" t="inlineStr">
        <is>
          <t>Sep. 30, 2021</t>
        </is>
      </c>
      <c r="L1" s="2" t="inlineStr">
        <is>
          <t>Sep. 30, 2020</t>
        </is>
      </c>
      <c r="M1" s="2" t="inlineStr">
        <is>
          <t>Dec. 31, 2020</t>
        </is>
      </c>
      <c r="N1" s="2" t="inlineStr">
        <is>
          <t>Nov. 10, 2020</t>
        </is>
      </c>
      <c r="O1" s="2" t="inlineStr">
        <is>
          <t>Nov. 09, 2020</t>
        </is>
      </c>
      <c r="P1" s="2" t="inlineStr">
        <is>
          <t>Mar. 23, 2018</t>
        </is>
      </c>
      <c r="Q1" s="2" t="inlineStr">
        <is>
          <t>Dec. 30, 2016</t>
        </is>
      </c>
    </row>
    <row r="2">
      <c r="A2" s="4" t="inlineStr">
        <is>
          <t>Preferred Stock, Shares Authorized (in shares)</t>
        </is>
      </c>
      <c r="G2" s="5" t="n">
        <v>20000000</v>
      </c>
      <c r="K2" s="5" t="n">
        <v>20000000</v>
      </c>
    </row>
    <row r="3">
      <c r="A3" s="4" t="inlineStr">
        <is>
          <t>Preferred Stock, Par or Stated Value Per Share (in dollars per share)</t>
        </is>
      </c>
      <c r="G3" s="7" t="n">
        <v>0.001</v>
      </c>
      <c r="K3" s="7" t="n">
        <v>0.001</v>
      </c>
    </row>
    <row r="4">
      <c r="A4" s="4" t="inlineStr">
        <is>
          <t>Stock Issued During Period, Value, Stock Dividend</t>
        </is>
      </c>
      <c r="L4" s="6" t="n">
        <v>358638</v>
      </c>
    </row>
    <row r="5">
      <c r="A5" s="4" t="inlineStr">
        <is>
          <t>Preferred Stock Dividends, Shares (in shares)</t>
        </is>
      </c>
      <c r="L5" s="5" t="n">
        <v>126727</v>
      </c>
    </row>
    <row r="6">
      <c r="A6" s="4" t="inlineStr">
        <is>
          <t>Payments of Ordinary Dividends, Preferred Stock and Preference Stock</t>
        </is>
      </c>
      <c r="K6" s="6" t="n">
        <v>0</v>
      </c>
      <c r="L6" s="6" t="n">
        <v>26252</v>
      </c>
    </row>
    <row r="7">
      <c r="A7" s="4" t="inlineStr">
        <is>
          <t>Common Stock Shares Exchanged (in shares)</t>
        </is>
      </c>
      <c r="K7" s="5" t="n">
        <v>178000</v>
      </c>
    </row>
    <row r="8">
      <c r="A8" s="4" t="inlineStr">
        <is>
          <t>Stock Issued During Period, Shares, Warrant Exercise (in shares)</t>
        </is>
      </c>
      <c r="L8" s="5" t="n">
        <v>274120</v>
      </c>
      <c r="M8" s="5" t="n">
        <v>274120</v>
      </c>
    </row>
    <row r="9">
      <c r="A9" s="4" t="inlineStr">
        <is>
          <t>Class of Warrant or Right, Exercised During Period (in shares)</t>
        </is>
      </c>
      <c r="L9" s="5" t="n">
        <v>770</v>
      </c>
      <c r="M9" s="5" t="n">
        <v>770</v>
      </c>
    </row>
    <row r="10">
      <c r="A10" s="4" t="inlineStr">
        <is>
          <t>Proceeds from Warrant Exercises</t>
        </is>
      </c>
      <c r="K10" s="6" t="n">
        <v>0</v>
      </c>
      <c r="L10" s="6" t="n">
        <v>35636</v>
      </c>
      <c r="M10" s="6" t="n">
        <v>35636</v>
      </c>
    </row>
    <row r="11">
      <c r="A11" s="4" t="inlineStr">
        <is>
          <t>Deferred Compensation Arrangement with Individual, Shares Issued (in shares)</t>
        </is>
      </c>
      <c r="H11" s="5" t="n">
        <v>18099</v>
      </c>
    </row>
    <row r="12">
      <c r="A12" s="4" t="inlineStr">
        <is>
          <t>Deferred Compensation Arrangement with Individual, Exercise Price (in dollars per share)</t>
        </is>
      </c>
      <c r="H12" s="8" t="n">
        <v>2.21</v>
      </c>
    </row>
    <row r="13">
      <c r="A13" s="4" t="inlineStr">
        <is>
          <t>Deferred Compensation Arrangement with Individual, Fair Value of Shares Issued</t>
        </is>
      </c>
      <c r="H13" s="6" t="n">
        <v>40000</v>
      </c>
    </row>
    <row r="14">
      <c r="A14" s="4" t="inlineStr">
        <is>
          <t>Class of Warrant or Right, Exercise Price of Warrants or Rights (in dollars per share)</t>
        </is>
      </c>
      <c r="J14" s="8" t="n">
        <v>0.13</v>
      </c>
      <c r="L14" s="8" t="n">
        <v>0.13</v>
      </c>
    </row>
    <row r="15">
      <c r="A15" s="4" t="inlineStr">
        <is>
          <t>Share-based Payment Arrangement, Reversal Option Expense, Termination of Employees</t>
        </is>
      </c>
      <c r="M15" s="6" t="n">
        <v>42549</v>
      </c>
    </row>
    <row r="16">
      <c r="A16" s="4" t="inlineStr">
        <is>
          <t>Two Thousand Eighteen Stock Option Plan [Member]</t>
        </is>
      </c>
    </row>
    <row r="17">
      <c r="A17" s="4" t="inlineStr">
        <is>
          <t>Share-based Compensation Arrangement by Share-based Payment Award, Options, Grants in Period, Net of Forfeitures, Total (in shares)</t>
        </is>
      </c>
      <c r="I17" s="5" t="n">
        <v>10000</v>
      </c>
    </row>
    <row r="18">
      <c r="A18" s="4" t="inlineStr">
        <is>
          <t>Share-based Compensation Arrangement by Share-based Payment Award, Award Vesting Period (Year)</t>
        </is>
      </c>
      <c r="I18" s="4" t="inlineStr">
        <is>
          <t>3 years</t>
        </is>
      </c>
    </row>
    <row r="19">
      <c r="A19" s="4" t="inlineStr">
        <is>
          <t>Share-based Compensation Arrangements by Share-based Payment Award, Options, Grants in Period, Weighted Average Exercise Price (in dollars per share)</t>
        </is>
      </c>
      <c r="M19" s="7" t="n">
        <v>2.885</v>
      </c>
    </row>
    <row r="20">
      <c r="A20" s="4" t="inlineStr">
        <is>
          <t>Share-based Compensation Arrangement by Share-based Payment Award, Options, Expirations in Period (in shares)</t>
        </is>
      </c>
      <c r="M20" s="5" t="n">
        <v>61948</v>
      </c>
    </row>
    <row r="21">
      <c r="A21" s="4" t="inlineStr">
        <is>
          <t>Share-based Compensation Arrangement by Share-based Payment Award, Options, Forfeitures in Period (in shares)</t>
        </is>
      </c>
      <c r="M21" s="5" t="n">
        <v>20459</v>
      </c>
    </row>
    <row r="22">
      <c r="A22" s="4" t="inlineStr">
        <is>
          <t>Two Thousand Eighteen Stock Option Plan [Member] | Share-based Payment Arrangement, Employee [Member]</t>
        </is>
      </c>
    </row>
    <row r="23">
      <c r="A23" s="4" t="inlineStr">
        <is>
          <t>Share-based Compensation Arrangement by Share-based Payment Award, Options, Grants in Period, Net of Forfeitures, Total (in shares)</t>
        </is>
      </c>
      <c r="H23" s="5" t="n">
        <v>7000</v>
      </c>
    </row>
    <row r="24">
      <c r="A24" s="4" t="inlineStr">
        <is>
          <t>Share-based Compensation Arrangement by Share-based Payment Award, Award Vesting Period (Year)</t>
        </is>
      </c>
      <c r="B24" s="4" t="inlineStr">
        <is>
          <t>3 years</t>
        </is>
      </c>
    </row>
    <row r="25">
      <c r="A25" s="4" t="inlineStr">
        <is>
          <t>Share-based Compensation Arrangement by Share-based Payment Award, Expiration Period (Year)</t>
        </is>
      </c>
      <c r="D25" s="4" t="inlineStr">
        <is>
          <t>10 years</t>
        </is>
      </c>
      <c r="H25" s="4" t="inlineStr">
        <is>
          <t>10 years</t>
        </is>
      </c>
    </row>
    <row r="26">
      <c r="A26" s="4" t="inlineStr">
        <is>
          <t>Share-based Compensation Arrangements by Share-based Payment Award, Options, Grants in Period, Weighted Average Exercise Price (in dollars per share)</t>
        </is>
      </c>
      <c r="H26" s="8" t="n">
        <v>2.21</v>
      </c>
    </row>
    <row r="27">
      <c r="A27" s="4" t="inlineStr">
        <is>
          <t>Two Thousand Eighteen Stock Option Plan [Member] | Share-based Payment Arrangement, Tranche One [Member]</t>
        </is>
      </c>
    </row>
    <row r="28">
      <c r="A28" s="4" t="inlineStr">
        <is>
          <t>Share-based Compensation Arrangement by Share-based Payment Award, Award Vesting Rights, Percentage</t>
        </is>
      </c>
      <c r="H28" s="4" t="inlineStr">
        <is>
          <t>33.33%</t>
        </is>
      </c>
      <c r="I28" s="4" t="inlineStr">
        <is>
          <t>33.33%</t>
        </is>
      </c>
    </row>
    <row r="29">
      <c r="A29" s="4" t="inlineStr">
        <is>
          <t>Two Thousand Eighteen Stock Option Plan [Member] | Share-based Payment Arrangement, Tranche Two [Member]</t>
        </is>
      </c>
    </row>
    <row r="30">
      <c r="A30" s="4" t="inlineStr">
        <is>
          <t>Share-based Compensation Arrangement by Share-based Payment Award, Award Vesting Rights, Percentage</t>
        </is>
      </c>
      <c r="H30" s="4" t="inlineStr">
        <is>
          <t>33.33%</t>
        </is>
      </c>
      <c r="I30" s="4" t="inlineStr">
        <is>
          <t>33.33%</t>
        </is>
      </c>
    </row>
    <row r="31">
      <c r="A31" s="4" t="inlineStr">
        <is>
          <t>Two Thousand Eighteen Stock Option Plan [Member] | Share-based Payment Arrangement, Tranche Three [Member]</t>
        </is>
      </c>
    </row>
    <row r="32">
      <c r="A32" s="4" t="inlineStr">
        <is>
          <t>Share-based Compensation Arrangement by Share-based Payment Award, Award Vesting Rights, Percentage</t>
        </is>
      </c>
      <c r="H32" s="4" t="inlineStr">
        <is>
          <t>33.33%</t>
        </is>
      </c>
      <c r="I32" s="4" t="inlineStr">
        <is>
          <t>33.33%</t>
        </is>
      </c>
    </row>
    <row r="33">
      <c r="A33" s="4" t="inlineStr">
        <is>
          <t>Share-based Payment Arrangement, Option [Member]</t>
        </is>
      </c>
    </row>
    <row r="34">
      <c r="A34" s="4" t="inlineStr">
        <is>
          <t>Share-based Payment Arrangement, Expense</t>
        </is>
      </c>
      <c r="G34" s="6" t="n">
        <v>15030</v>
      </c>
      <c r="J34" s="6" t="n">
        <v>329140</v>
      </c>
      <c r="K34" s="5" t="n">
        <v>64511</v>
      </c>
      <c r="L34" s="6" t="n">
        <v>311129</v>
      </c>
    </row>
    <row r="35">
      <c r="A35" s="4" t="inlineStr">
        <is>
          <t>Share-based Payment Arrangement, Option [Member] | Two Thousand Eighteen Stock Option Plan [Member]</t>
        </is>
      </c>
    </row>
    <row r="36">
      <c r="A36" s="4" t="inlineStr">
        <is>
          <t>Share-based Compensation Arrangement by Share-based Payment Award, Number of Shares Authorized (in shares)</t>
        </is>
      </c>
      <c r="O36" s="5" t="n">
        <v>450000</v>
      </c>
      <c r="P36" s="5" t="n">
        <v>450000</v>
      </c>
    </row>
    <row r="37">
      <c r="A37" s="4" t="inlineStr">
        <is>
          <t>Share-based Compensation Arrangement by Share-based Payment Award, Options, Grants in Period, Net of Forfeitures, Total (in shares)</t>
        </is>
      </c>
      <c r="M37" s="5" t="n">
        <v>105000</v>
      </c>
    </row>
    <row r="38">
      <c r="A38" s="4" t="inlineStr">
        <is>
          <t>Share-based Compensation Arrangement by Share-based Payment Award, Award Vesting Period (Year)</t>
        </is>
      </c>
      <c r="M38" s="4" t="inlineStr">
        <is>
          <t>3 years</t>
        </is>
      </c>
    </row>
    <row r="39">
      <c r="A39" s="4" t="inlineStr">
        <is>
          <t>Share-based Compensation Arrangement by Share-based Payment Award, Expiration Period (Year)</t>
        </is>
      </c>
      <c r="M39" s="4" t="inlineStr">
        <is>
          <t>10 years</t>
        </is>
      </c>
    </row>
    <row r="40">
      <c r="A40" s="4" t="inlineStr">
        <is>
          <t>Share-based Payment Arrangement, Option [Member] | The 2018 Stock Option Plan [Member]</t>
        </is>
      </c>
    </row>
    <row r="41">
      <c r="A41" s="4" t="inlineStr">
        <is>
          <t>Share-based Compensation Arrangement by Share-based Payment Award, Number of Shares Authorized (in shares)</t>
        </is>
      </c>
      <c r="N41" s="5" t="n">
        <v>900000</v>
      </c>
    </row>
    <row r="42">
      <c r="A42" s="4" t="inlineStr">
        <is>
          <t>Warrant [Member]</t>
        </is>
      </c>
    </row>
    <row r="43">
      <c r="A43" s="4" t="inlineStr">
        <is>
          <t>Share-based Payment Arrangement, Expense</t>
        </is>
      </c>
      <c r="E43" s="6" t="n">
        <v>318893</v>
      </c>
    </row>
    <row r="44">
      <c r="A44" s="4" t="inlineStr">
        <is>
          <t>CEO/CFO [Member]</t>
        </is>
      </c>
    </row>
    <row r="45">
      <c r="A45" s="4" t="inlineStr">
        <is>
          <t>Stock Issued During Period, Shares, Issued for Services (in shares)</t>
        </is>
      </c>
      <c r="C45" s="5" t="n">
        <v>1050000</v>
      </c>
    </row>
    <row r="46">
      <c r="A46" s="4" t="inlineStr">
        <is>
          <t>Stock Issued During Period, Value, Issued for Services</t>
        </is>
      </c>
      <c r="C46" s="6" t="n">
        <v>2005500</v>
      </c>
    </row>
    <row r="47">
      <c r="A47" s="4" t="inlineStr">
        <is>
          <t>Deferred Compensation Arrangement with Individual, Shares Issued (in shares)</t>
        </is>
      </c>
      <c r="C47" s="5" t="n">
        <v>250000</v>
      </c>
    </row>
    <row r="48">
      <c r="A48" s="4" t="inlineStr">
        <is>
          <t>Deferred Compensation Arrangement with Individual, Exercise Price (in dollars per share)</t>
        </is>
      </c>
      <c r="C48" s="8" t="n">
        <v>1.91</v>
      </c>
    </row>
    <row r="49">
      <c r="A49" s="4" t="inlineStr">
        <is>
          <t>Deferred Compensation Arrangement With Individual, Shares Issued and Subject To Repurchase (in shares)</t>
        </is>
      </c>
      <c r="C49" s="5" t="n">
        <v>125000</v>
      </c>
    </row>
    <row r="50">
      <c r="A50" s="4" t="inlineStr">
        <is>
          <t>Share-based Payment Arrangement, Expense</t>
        </is>
      </c>
      <c r="G50" s="5" t="n">
        <v>79583</v>
      </c>
      <c r="K50" s="5" t="n">
        <v>397916</v>
      </c>
    </row>
    <row r="51">
      <c r="A51" s="4" t="inlineStr">
        <is>
          <t>Share-based Payment Arrangement, Nonvested Award, Cost Not yet Recognized, Amount, Total</t>
        </is>
      </c>
      <c r="G51" s="6" t="n">
        <v>79584</v>
      </c>
      <c r="K51" s="6" t="n">
        <v>79584</v>
      </c>
    </row>
    <row r="52">
      <c r="A52" s="4" t="inlineStr">
        <is>
          <t>ShipTime Acquisition [Member]</t>
        </is>
      </c>
    </row>
    <row r="53">
      <c r="A53" s="4" t="inlineStr">
        <is>
          <t>Business Acquisition, Equity Interest Issued or Issuable, Number of Shares (in shares)</t>
        </is>
      </c>
      <c r="K53" s="5" t="n">
        <v>6218</v>
      </c>
    </row>
    <row r="54">
      <c r="A54" s="4" t="inlineStr">
        <is>
          <t>Conversion of Series A Preferred Stock to Common Stock [Member]</t>
        </is>
      </c>
    </row>
    <row r="55">
      <c r="A55" s="4" t="inlineStr">
        <is>
          <t>Conversion of Stock, Shares Converted (in shares)</t>
        </is>
      </c>
      <c r="L55" s="5" t="n">
        <v>4565305</v>
      </c>
    </row>
    <row r="56">
      <c r="A56" s="4" t="inlineStr">
        <is>
          <t>Series A Preferred Stock [Member]</t>
        </is>
      </c>
    </row>
    <row r="57">
      <c r="A57" s="4" t="inlineStr">
        <is>
          <t>Preferred Stock, Shares Authorized (in shares)</t>
        </is>
      </c>
      <c r="G57" s="5" t="n">
        <v>5000000</v>
      </c>
      <c r="K57" s="5" t="n">
        <v>5000000</v>
      </c>
      <c r="M57" s="5" t="n">
        <v>5000000</v>
      </c>
    </row>
    <row r="58">
      <c r="A58" s="4" t="inlineStr">
        <is>
          <t>Preferred Stock, Par or Stated Value Per Share (in dollars per share)</t>
        </is>
      </c>
      <c r="G58" s="7" t="n">
        <v>0.001</v>
      </c>
      <c r="K58" s="7" t="n">
        <v>0.001</v>
      </c>
      <c r="M58" s="7" t="n">
        <v>0.001</v>
      </c>
    </row>
    <row r="59">
      <c r="A59" s="4" t="inlineStr">
        <is>
          <t>Preferred Stock, Shares Issued, Total (in shares)</t>
        </is>
      </c>
      <c r="G59" s="5" t="n">
        <v>0</v>
      </c>
      <c r="K59" s="5" t="n">
        <v>0</v>
      </c>
      <c r="M59" s="5" t="n">
        <v>0</v>
      </c>
      <c r="Q59" s="5" t="n">
        <v>5000000</v>
      </c>
    </row>
    <row r="60">
      <c r="A60" s="4" t="inlineStr">
        <is>
          <t>Percentages of Payment Obligation</t>
        </is>
      </c>
      <c r="K60" s="4" t="inlineStr">
        <is>
          <t>1.50%</t>
        </is>
      </c>
    </row>
    <row r="61">
      <c r="A61" s="4" t="inlineStr">
        <is>
          <t>Preferred Stock, Liquidation Preference Per Share (in dollars per share)</t>
        </is>
      </c>
      <c r="G61" s="8" t="n">
        <v>3.03</v>
      </c>
      <c r="K61" s="8" t="n">
        <v>3.03</v>
      </c>
    </row>
    <row r="62">
      <c r="A62" s="4" t="inlineStr">
        <is>
          <t>Preferred Stock Annual Coupon</t>
        </is>
      </c>
      <c r="M62" s="6" t="n">
        <v>28532</v>
      </c>
    </row>
    <row r="63">
      <c r="A63" s="4" t="inlineStr">
        <is>
          <t>ShipTime Canada Stock [Member]</t>
        </is>
      </c>
    </row>
    <row r="64">
      <c r="A64" s="4" t="inlineStr">
        <is>
          <t>Conversion of Stock, Shares, Convertible (in shares)</t>
        </is>
      </c>
      <c r="F64" s="5" t="n">
        <v>1</v>
      </c>
    </row>
    <row r="65">
      <c r="A65" s="4" t="inlineStr">
        <is>
          <t>Common Stock Shares Exchanged (in shares)</t>
        </is>
      </c>
      <c r="K65" s="5" t="n">
        <v>500</v>
      </c>
    </row>
    <row r="66">
      <c r="A66" s="4" t="inlineStr">
        <is>
          <t>PAID Preferred Stock [Member]</t>
        </is>
      </c>
    </row>
    <row r="67">
      <c r="A67" s="4" t="inlineStr">
        <is>
          <t>Conversion of Stock, Shares Issuable (in shares)</t>
        </is>
      </c>
      <c r="F67" s="5" t="n">
        <v>45</v>
      </c>
    </row>
    <row r="68">
      <c r="A68" s="4" t="inlineStr">
        <is>
          <t>PAID Common Stock [Member]</t>
        </is>
      </c>
    </row>
    <row r="69">
      <c r="A69" s="4" t="inlineStr">
        <is>
          <t>Conversion of Stock, Shares Issuable (in shares)</t>
        </is>
      </c>
      <c r="F69" s="5" t="n">
        <v>311</v>
      </c>
      <c r="K69" s="5" t="n">
        <v>356</v>
      </c>
    </row>
    <row r="70">
      <c r="A70" s="4" t="inlineStr">
        <is>
          <t>Common Stock Exercised Shares (in shares)</t>
        </is>
      </c>
      <c r="G70" s="5" t="n">
        <v>1461078</v>
      </c>
      <c r="K70" s="5" t="n">
        <v>1461078</v>
      </c>
    </row>
    <row r="71">
      <c r="A71" s="4" t="inlineStr">
        <is>
          <t>Exchange of Preferred to Common (in shares)</t>
        </is>
      </c>
      <c r="L71" s="5" t="n">
        <v>1015851</v>
      </c>
    </row>
    <row r="72">
      <c r="A72" s="4" t="inlineStr">
        <is>
          <t>Paid Series a Preferred Stock Shares Total (in shares)</t>
        </is>
      </c>
      <c r="K72" s="5" t="n">
        <v>2089298</v>
      </c>
    </row>
    <row r="73">
      <c r="A73" s="4" t="inlineStr">
        <is>
          <t>Common Stock, Capital Shares Reserved for Future Issuance (in shares)</t>
        </is>
      </c>
      <c r="G73" s="5" t="n">
        <v>2213608</v>
      </c>
      <c r="K73" s="5" t="n">
        <v>2213608</v>
      </c>
    </row>
    <row r="74">
      <c r="A74" s="4" t="inlineStr">
        <is>
          <t>PAID Series A Preferred Stock [Member]</t>
        </is>
      </c>
    </row>
    <row r="75">
      <c r="A75" s="4" t="inlineStr">
        <is>
          <t>Preferred Stock Exercised Shares (in shares)</t>
        </is>
      </c>
      <c r="G75" s="5" t="n">
        <v>1461078</v>
      </c>
      <c r="K75" s="5" t="n">
        <v>1461078</v>
      </c>
    </row>
    <row r="76">
      <c r="A76" s="4" t="inlineStr">
        <is>
          <t>Exchange of Preferred to Common (in shares)</t>
        </is>
      </c>
      <c r="L76" s="5" t="n">
        <v>10158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Note 6 - Leases (Details Textual)</t>
        </is>
      </c>
      <c r="B1" s="2" t="inlineStr">
        <is>
          <t>9 Months Ended</t>
        </is>
      </c>
    </row>
    <row r="2">
      <c r="B2" s="2" t="inlineStr">
        <is>
          <t>Sep. 30, 2021</t>
        </is>
      </c>
    </row>
    <row r="3">
      <c r="A3" s="4" t="inlineStr">
        <is>
          <t>Lessee, Operating Lease, Renewal Term (Year)</t>
        </is>
      </c>
      <c r="B3" s="4" t="inlineStr">
        <is>
          <t>4 years</t>
        </is>
      </c>
    </row>
    <row r="4">
      <c r="A4" s="4" t="inlineStr">
        <is>
          <t>Minimum [Member]</t>
        </is>
      </c>
    </row>
    <row r="5">
      <c r="A5" s="4" t="inlineStr">
        <is>
          <t>Leases, Remaining Lease Term (Month)</t>
        </is>
      </c>
      <c r="B5" s="4" t="inlineStr">
        <is>
          <t>22 months</t>
        </is>
      </c>
    </row>
    <row r="6">
      <c r="A6" s="4" t="inlineStr">
        <is>
          <t>Maximum [Member]</t>
        </is>
      </c>
    </row>
    <row r="7">
      <c r="A7" s="4" t="inlineStr">
        <is>
          <t>Leases, Remaining Lease Term (Month)</t>
        </is>
      </c>
      <c r="B7" s="4" t="inlineStr">
        <is>
          <t>23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Schedule of Lease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10150</v>
      </c>
      <c r="C3" s="6" t="n">
        <v>9612</v>
      </c>
      <c r="D3" s="6" t="n">
        <v>30652</v>
      </c>
      <c r="E3" s="6" t="n">
        <v>28347</v>
      </c>
    </row>
    <row r="4">
      <c r="A4" s="3" t="inlineStr">
        <is>
          <t>Finance leases:</t>
        </is>
      </c>
    </row>
    <row r="5">
      <c r="A5" s="4" t="inlineStr">
        <is>
          <t>Amortization of leased assets</t>
        </is>
      </c>
      <c r="B5" s="5" t="n">
        <v>0</v>
      </c>
      <c r="C5" s="5" t="n">
        <v>2698</v>
      </c>
      <c r="D5" s="5" t="n">
        <v>5557</v>
      </c>
      <c r="E5" s="5" t="n">
        <v>7763</v>
      </c>
    </row>
    <row r="6">
      <c r="A6" s="4" t="inlineStr">
        <is>
          <t>Interest on lease liabilities</t>
        </is>
      </c>
      <c r="B6" s="5" t="n">
        <v>0</v>
      </c>
      <c r="C6" s="5" t="n">
        <v>168</v>
      </c>
      <c r="D6" s="5" t="n">
        <v>86</v>
      </c>
      <c r="E6" s="5" t="n">
        <v>664</v>
      </c>
    </row>
    <row r="7">
      <c r="A7" s="4" t="inlineStr">
        <is>
          <t>Total finance lease cost</t>
        </is>
      </c>
      <c r="B7" s="5" t="n">
        <v>0</v>
      </c>
      <c r="C7" s="5" t="n">
        <v>2866</v>
      </c>
      <c r="D7" s="5" t="n">
        <v>5643</v>
      </c>
      <c r="E7" s="5" t="n">
        <v>8427</v>
      </c>
    </row>
    <row r="8">
      <c r="A8" s="4" t="inlineStr">
        <is>
          <t>Operating lease cost</t>
        </is>
      </c>
      <c r="B8" s="6" t="n">
        <v>10150</v>
      </c>
      <c r="C8" s="6" t="n">
        <v>9612</v>
      </c>
      <c r="D8" s="6" t="n">
        <v>30652</v>
      </c>
      <c r="E8" s="6" t="n">
        <v>283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chedule of Supplemental Cash Flow Information (Details) - USD ($)</t>
        </is>
      </c>
      <c r="B1" s="2" t="inlineStr">
        <is>
          <t>9 Months Ended</t>
        </is>
      </c>
    </row>
    <row r="2">
      <c r="B2" s="2" t="inlineStr">
        <is>
          <t>Sep. 30, 2021</t>
        </is>
      </c>
      <c r="C2" s="2" t="inlineStr">
        <is>
          <t>Sep. 30, 2020</t>
        </is>
      </c>
    </row>
    <row r="3">
      <c r="A3" s="4" t="inlineStr">
        <is>
          <t>Operating cash flows from operating leases</t>
        </is>
      </c>
      <c r="B3" s="6" t="n">
        <v>31562</v>
      </c>
      <c r="C3" s="6" t="n">
        <v>29402</v>
      </c>
    </row>
    <row r="4">
      <c r="A4" s="4" t="inlineStr">
        <is>
          <t>Operating cash flows from finance leases</t>
        </is>
      </c>
      <c r="B4" s="5" t="n">
        <v>86</v>
      </c>
      <c r="C4" s="5" t="n">
        <v>664</v>
      </c>
    </row>
    <row r="5">
      <c r="A5" s="4" t="inlineStr">
        <is>
          <t>Financing cash flows from finance leases</t>
        </is>
      </c>
      <c r="B5" s="5" t="n">
        <v>2907</v>
      </c>
      <c r="C5" s="5" t="n">
        <v>7065</v>
      </c>
    </row>
    <row r="6">
      <c r="A6" s="4" t="inlineStr">
        <is>
          <t>Operating leases</t>
        </is>
      </c>
      <c r="B6" s="5" t="n">
        <v>0</v>
      </c>
      <c r="C6" s="5" t="n">
        <v>0</v>
      </c>
    </row>
    <row r="7">
      <c r="A7" s="4" t="inlineStr">
        <is>
          <t>Finance leases</t>
        </is>
      </c>
      <c r="B7" s="6" t="n">
        <v>0</v>
      </c>
      <c r="C7"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Supplemental Balance Sheet Information (Details) - USD ($)</t>
        </is>
      </c>
      <c r="B1" s="2" t="inlineStr">
        <is>
          <t>Sep. 30, 2021</t>
        </is>
      </c>
      <c r="C1" s="2" t="inlineStr">
        <is>
          <t>Dec. 31, 2020</t>
        </is>
      </c>
    </row>
    <row r="2">
      <c r="A2" s="3" t="inlineStr">
        <is>
          <t>Operating leases:</t>
        </is>
      </c>
    </row>
    <row r="3">
      <c r="A3" s="4" t="inlineStr">
        <is>
          <t>Operating lease right-of-use assets</t>
        </is>
      </c>
      <c r="B3" s="6" t="n">
        <v>69444</v>
      </c>
      <c r="C3" s="6" t="n">
        <v>93457</v>
      </c>
    </row>
    <row r="4">
      <c r="A4" s="4" t="inlineStr">
        <is>
          <t>Current portion of operating lease obligations</t>
        </is>
      </c>
      <c r="B4" s="5" t="n">
        <v>36169</v>
      </c>
      <c r="C4" s="5" t="n">
        <v>33118</v>
      </c>
    </row>
    <row r="5">
      <c r="A5" s="4" t="inlineStr">
        <is>
          <t>Operating lease obligations, net of current portion</t>
        </is>
      </c>
      <c r="B5" s="5" t="n">
        <v>33843</v>
      </c>
      <c r="C5" s="5" t="n">
        <v>61794</v>
      </c>
    </row>
    <row r="6">
      <c r="A6" s="4" t="inlineStr">
        <is>
          <t>Total operating lease liabilities</t>
        </is>
      </c>
      <c r="B6" s="5" t="n">
        <v>70012</v>
      </c>
      <c r="C6" s="5" t="n">
        <v>94912</v>
      </c>
    </row>
    <row r="7">
      <c r="A7" s="3" t="inlineStr">
        <is>
          <t>Finance leases:</t>
        </is>
      </c>
    </row>
    <row r="8">
      <c r="A8" s="4" t="inlineStr">
        <is>
          <t>Current portion of finance lease obligations</t>
        </is>
      </c>
      <c r="B8" s="5" t="n">
        <v>0</v>
      </c>
      <c r="C8" s="5" t="n">
        <v>2844</v>
      </c>
    </row>
    <row r="9">
      <c r="A9" s="4" t="inlineStr">
        <is>
          <t>Total finance lease liabilities</t>
        </is>
      </c>
      <c r="C9" s="5" t="n">
        <v>2844</v>
      </c>
    </row>
    <row r="10">
      <c r="A10" s="4" t="inlineStr">
        <is>
          <t>Finance Lease, Property, Plant and Equipment [Member]</t>
        </is>
      </c>
    </row>
    <row r="11">
      <c r="A11" s="3" t="inlineStr">
        <is>
          <t>Finance leases:</t>
        </is>
      </c>
    </row>
    <row r="12">
      <c r="A12" s="4" t="inlineStr">
        <is>
          <t>Property and equipment, at cost</t>
        </is>
      </c>
      <c r="B12" s="5" t="n">
        <v>54346</v>
      </c>
      <c r="C12" s="5" t="n">
        <v>54066</v>
      </c>
    </row>
    <row r="13">
      <c r="A13" s="4" t="inlineStr">
        <is>
          <t>Accumulated depreciation</t>
        </is>
      </c>
      <c r="B13" s="6" t="n">
        <v>-54346</v>
      </c>
      <c r="C13" s="5" t="n">
        <v>-48659</v>
      </c>
    </row>
    <row r="14">
      <c r="A14" s="4" t="inlineStr">
        <is>
          <t>Property and equipment, net</t>
        </is>
      </c>
      <c r="C14" s="6" t="n">
        <v>54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4" customWidth="1" min="2" max="2"/>
    <col width="24" customWidth="1" min="3" max="3"/>
  </cols>
  <sheetData>
    <row r="1">
      <c r="A1" s="1" t="inlineStr">
        <is>
          <t>Note 6 - Leases - Schedule of Lease Terms (Details)</t>
        </is>
      </c>
      <c r="B1" s="2" t="inlineStr">
        <is>
          <t>Sep. 30, 2021</t>
        </is>
      </c>
      <c r="C1" s="2" t="inlineStr">
        <is>
          <t>Dec. 31, 2020</t>
        </is>
      </c>
    </row>
    <row r="2">
      <c r="A2" s="3" t="inlineStr">
        <is>
          <t>Weighted Average Remaining Lease Term</t>
        </is>
      </c>
    </row>
    <row r="3">
      <c r="A3" s="4" t="inlineStr">
        <is>
          <t>Operating lease (years) (Year)</t>
        </is>
      </c>
      <c r="B3" s="4" t="inlineStr">
        <is>
          <t>1 year 9 months 18 days</t>
        </is>
      </c>
      <c r="C3" s="4" t="inlineStr">
        <is>
          <t>2 years 7 months 6 days</t>
        </is>
      </c>
    </row>
    <row r="4">
      <c r="A4" s="4" t="inlineStr">
        <is>
          <t>Finance leases (years) (Year)</t>
        </is>
      </c>
      <c r="B4" s="4" t="inlineStr">
        <is>
          <t>0 years</t>
        </is>
      </c>
      <c r="C4" s="4" t="inlineStr">
        <is>
          <t>3 months 18 days</t>
        </is>
      </c>
    </row>
    <row r="5">
      <c r="A5" s="3" t="inlineStr">
        <is>
          <t>Weighted Average Discount Rate</t>
        </is>
      </c>
    </row>
    <row r="6">
      <c r="A6" s="4" t="inlineStr">
        <is>
          <t>Operating lease</t>
        </is>
      </c>
      <c r="B6" s="4" t="inlineStr">
        <is>
          <t>9.00%</t>
        </is>
      </c>
      <c r="C6" s="4" t="inlineStr">
        <is>
          <t>9.00%</t>
        </is>
      </c>
    </row>
    <row r="7">
      <c r="A7" s="4" t="inlineStr">
        <is>
          <t>Finance leases</t>
        </is>
      </c>
      <c r="B7" s="4" t="inlineStr">
        <is>
          <t>0.00%</t>
        </is>
      </c>
      <c r="C7" s="4" t="inlineStr">
        <is>
          <t>9.7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Schedule of Operating Lease Minimum Payments (Details) - USD ($)</t>
        </is>
      </c>
      <c r="B1" s="2" t="inlineStr">
        <is>
          <t>Sep. 30, 2021</t>
        </is>
      </c>
      <c r="C1" s="2" t="inlineStr">
        <is>
          <t>Dec. 31, 2020</t>
        </is>
      </c>
    </row>
    <row r="2">
      <c r="A2" s="4" t="inlineStr">
        <is>
          <t>2021</t>
        </is>
      </c>
      <c r="B2" s="6" t="n">
        <v>10270</v>
      </c>
    </row>
    <row r="3">
      <c r="A3" s="4" t="inlineStr">
        <is>
          <t>2022</t>
        </is>
      </c>
      <c r="B3" s="5" t="n">
        <v>41081</v>
      </c>
    </row>
    <row r="4">
      <c r="A4" s="4" t="inlineStr">
        <is>
          <t>2023</t>
        </is>
      </c>
      <c r="B4" s="5" t="n">
        <v>25405</v>
      </c>
    </row>
    <row r="5">
      <c r="A5" s="4" t="inlineStr">
        <is>
          <t>Total lease liabilities</t>
        </is>
      </c>
      <c r="B5" s="5" t="n">
        <v>76756</v>
      </c>
    </row>
    <row r="6">
      <c r="A6" s="4" t="inlineStr">
        <is>
          <t>Less amount representing interest</t>
        </is>
      </c>
      <c r="B6" s="5" t="n">
        <v>-6744</v>
      </c>
    </row>
    <row r="7">
      <c r="A7" s="4" t="inlineStr">
        <is>
          <t>Total operating lease liabilities</t>
        </is>
      </c>
      <c r="B7" s="5" t="n">
        <v>70012</v>
      </c>
      <c r="C7" s="6" t="n">
        <v>94912</v>
      </c>
    </row>
    <row r="8">
      <c r="A8" s="4" t="inlineStr">
        <is>
          <t>Less current portion</t>
        </is>
      </c>
      <c r="B8" s="5" t="n">
        <v>-36169</v>
      </c>
      <c r="C8" s="5" t="n">
        <v>-33118</v>
      </c>
    </row>
    <row r="9">
      <c r="A9" s="4" t="inlineStr">
        <is>
          <t>Operating lease obligations, net of current portion</t>
        </is>
      </c>
      <c r="B9" s="6" t="n">
        <v>33843</v>
      </c>
      <c r="C9" s="6" t="n">
        <v>617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01</v>
      </c>
    </row>
    <row r="3">
      <c r="A3" s="4" t="inlineStr">
        <is>
          <t>Preferred stock, shares authorized (in shares)</t>
        </is>
      </c>
      <c r="B3" s="5" t="n">
        <v>20000000</v>
      </c>
    </row>
    <row r="4">
      <c r="A4" s="4" t="inlineStr">
        <is>
          <t>Common stock, par value (in dollars per share)</t>
        </is>
      </c>
      <c r="B4" s="7" t="n">
        <v>0.001</v>
      </c>
      <c r="C4" s="7" t="n">
        <v>0.001</v>
      </c>
    </row>
    <row r="5">
      <c r="A5" s="4" t="inlineStr">
        <is>
          <t>Common stock, shares authorized (in shares)</t>
        </is>
      </c>
      <c r="B5" s="5" t="n">
        <v>25000000</v>
      </c>
      <c r="C5" s="5" t="n">
        <v>25000000</v>
      </c>
    </row>
    <row r="6">
      <c r="A6" s="4" t="inlineStr">
        <is>
          <t>Common stock, shares issued (in shares)</t>
        </is>
      </c>
      <c r="B6" s="5" t="n">
        <v>7807103</v>
      </c>
      <c r="C6" s="5" t="n">
        <v>6489004</v>
      </c>
    </row>
    <row r="7">
      <c r="A7" s="4" t="inlineStr">
        <is>
          <t>Common stock, shares outstanding (in shares)</t>
        </is>
      </c>
      <c r="B7" s="5" t="n">
        <v>7773263</v>
      </c>
      <c r="C7" s="5" t="n">
        <v>6455164</v>
      </c>
    </row>
    <row r="8">
      <c r="A8" s="4" t="inlineStr">
        <is>
          <t>Treasury Stock (in shares)</t>
        </is>
      </c>
      <c r="B8" s="5" t="n">
        <v>33840</v>
      </c>
      <c r="C8" s="5" t="n">
        <v>33840</v>
      </c>
    </row>
    <row r="9">
      <c r="A9" s="4" t="inlineStr">
        <is>
          <t>Series A Preferred Stock [Member]</t>
        </is>
      </c>
    </row>
    <row r="10">
      <c r="A10" s="4" t="inlineStr">
        <is>
          <t>Preferred stock, par value (in dollars per share)</t>
        </is>
      </c>
      <c r="B10" s="7" t="n">
        <v>0.001</v>
      </c>
      <c r="C10" s="7" t="n">
        <v>0.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net</t>
        </is>
      </c>
      <c r="B3" s="6" t="n">
        <v>3480109</v>
      </c>
      <c r="C3" s="6" t="n">
        <v>3409316</v>
      </c>
      <c r="D3" s="6" t="n">
        <v>11008692</v>
      </c>
      <c r="E3" s="6" t="n">
        <v>9303510</v>
      </c>
    </row>
    <row r="4">
      <c r="A4" s="4" t="inlineStr">
        <is>
          <t>Cost of revenues</t>
        </is>
      </c>
      <c r="B4" s="5" t="n">
        <v>2703160</v>
      </c>
      <c r="C4" s="5" t="n">
        <v>2548833</v>
      </c>
      <c r="D4" s="5" t="n">
        <v>8419679</v>
      </c>
      <c r="E4" s="5" t="n">
        <v>7056764</v>
      </c>
    </row>
    <row r="5">
      <c r="A5" s="4" t="inlineStr">
        <is>
          <t>Gross profit</t>
        </is>
      </c>
      <c r="B5" s="5" t="n">
        <v>776949</v>
      </c>
      <c r="C5" s="5" t="n">
        <v>860483</v>
      </c>
      <c r="D5" s="5" t="n">
        <v>2589013</v>
      </c>
      <c r="E5" s="5" t="n">
        <v>2246746</v>
      </c>
    </row>
    <row r="6">
      <c r="A6" s="3" t="inlineStr">
        <is>
          <t>Operating expenses:</t>
        </is>
      </c>
    </row>
    <row r="7">
      <c r="A7" s="4" t="inlineStr">
        <is>
          <t>Salaries and related</t>
        </is>
      </c>
      <c r="B7" s="5" t="n">
        <v>430752</v>
      </c>
      <c r="C7" s="5" t="n">
        <v>360702</v>
      </c>
      <c r="D7" s="5" t="n">
        <v>1314201</v>
      </c>
      <c r="E7" s="5" t="n">
        <v>1109922</v>
      </c>
    </row>
    <row r="8">
      <c r="A8" s="4" t="inlineStr">
        <is>
          <t>General and administrative</t>
        </is>
      </c>
      <c r="B8" s="5" t="n">
        <v>274078</v>
      </c>
      <c r="C8" s="5" t="n">
        <v>178930</v>
      </c>
      <c r="D8" s="5" t="n">
        <v>757479</v>
      </c>
      <c r="E8" s="5" t="n">
        <v>629076</v>
      </c>
    </row>
    <row r="9">
      <c r="A9" s="4" t="inlineStr">
        <is>
          <t>Share-based compensation</t>
        </is>
      </c>
      <c r="B9" s="5" t="n">
        <v>94613</v>
      </c>
      <c r="C9" s="5" t="n">
        <v>329140</v>
      </c>
      <c r="D9" s="5" t="n">
        <v>502427</v>
      </c>
      <c r="E9" s="5" t="n">
        <v>311129</v>
      </c>
    </row>
    <row r="10">
      <c r="A10" s="4" t="inlineStr">
        <is>
          <t>Amortization of other intangible assets</t>
        </is>
      </c>
      <c r="B10" s="5" t="n">
        <v>122054</v>
      </c>
      <c r="C10" s="5" t="n">
        <v>115439</v>
      </c>
      <c r="D10" s="5" t="n">
        <v>368595</v>
      </c>
      <c r="E10" s="5" t="n">
        <v>340875</v>
      </c>
    </row>
    <row r="11">
      <c r="A11" s="4" t="inlineStr">
        <is>
          <t>Total operating expenses</t>
        </is>
      </c>
      <c r="B11" s="5" t="n">
        <v>921497</v>
      </c>
      <c r="C11" s="5" t="n">
        <v>984211</v>
      </c>
      <c r="D11" s="5" t="n">
        <v>2942702</v>
      </c>
      <c r="E11" s="5" t="n">
        <v>2391002</v>
      </c>
    </row>
    <row r="12">
      <c r="A12" s="4" t="inlineStr">
        <is>
          <t>Loss from operations</t>
        </is>
      </c>
      <c r="B12" s="5" t="n">
        <v>-144548</v>
      </c>
      <c r="C12" s="5" t="n">
        <v>-123728</v>
      </c>
      <c r="D12" s="5" t="n">
        <v>-353689</v>
      </c>
      <c r="E12" s="5" t="n">
        <v>-144256</v>
      </c>
    </row>
    <row r="13">
      <c r="A13" s="3" t="inlineStr">
        <is>
          <t>Other income:</t>
        </is>
      </c>
    </row>
    <row r="14">
      <c r="A14" s="4" t="inlineStr">
        <is>
          <t>Other income, net</t>
        </is>
      </c>
      <c r="B14" s="5" t="n">
        <v>0</v>
      </c>
      <c r="C14" s="5" t="n">
        <v>6</v>
      </c>
      <c r="D14" s="5" t="n">
        <v>0</v>
      </c>
      <c r="E14" s="5" t="n">
        <v>13201</v>
      </c>
    </row>
    <row r="15">
      <c r="A15" s="4" t="inlineStr">
        <is>
          <t>Total other income, net</t>
        </is>
      </c>
      <c r="B15" s="5" t="n">
        <v>0</v>
      </c>
      <c r="C15" s="5" t="n">
        <v>6</v>
      </c>
      <c r="D15" s="5" t="n">
        <v>0</v>
      </c>
      <c r="E15" s="5" t="n">
        <v>13201</v>
      </c>
    </row>
    <row r="16">
      <c r="A16" s="4" t="inlineStr">
        <is>
          <t>Loss before provision for income taxes</t>
        </is>
      </c>
      <c r="B16" s="5" t="n">
        <v>-144548</v>
      </c>
      <c r="C16" s="5" t="n">
        <v>-123722</v>
      </c>
      <c r="D16" s="5" t="n">
        <v>-353689</v>
      </c>
      <c r="E16" s="5" t="n">
        <v>-131055</v>
      </c>
    </row>
    <row r="17">
      <c r="A17" s="4" t="inlineStr">
        <is>
          <t>Provision for income taxes</t>
        </is>
      </c>
      <c r="B17" s="5" t="n">
        <v>0</v>
      </c>
      <c r="C17" s="5" t="n">
        <v>0</v>
      </c>
      <c r="D17" s="5" t="n">
        <v>956</v>
      </c>
      <c r="E17" s="5" t="n">
        <v>500</v>
      </c>
    </row>
    <row r="18">
      <c r="A18" s="4" t="inlineStr">
        <is>
          <t>Net loss</t>
        </is>
      </c>
      <c r="B18" s="5" t="n">
        <v>-144548</v>
      </c>
      <c r="C18" s="5" t="n">
        <v>-123722</v>
      </c>
      <c r="D18" s="5" t="n">
        <v>-354645</v>
      </c>
      <c r="E18" s="5" t="n">
        <v>-131555</v>
      </c>
    </row>
    <row r="19">
      <c r="A19" s="4" t="inlineStr">
        <is>
          <t>Preferred dividends</t>
        </is>
      </c>
      <c r="B19" s="5" t="n">
        <v>0</v>
      </c>
      <c r="C19" s="5" t="n">
        <v>0</v>
      </c>
      <c r="D19" s="5" t="n">
        <v>0</v>
      </c>
      <c r="E19" s="5" t="n">
        <v>-28532</v>
      </c>
    </row>
    <row r="20">
      <c r="A20" s="4" t="inlineStr">
        <is>
          <t>Net loss available to common shareholders</t>
        </is>
      </c>
      <c r="B20" s="6" t="n">
        <v>-144548</v>
      </c>
      <c r="C20" s="6" t="n">
        <v>-123722</v>
      </c>
      <c r="D20" s="6" t="n">
        <v>-354645</v>
      </c>
      <c r="E20" s="6" t="n">
        <v>-160087</v>
      </c>
    </row>
    <row r="21">
      <c r="A21" s="4" t="inlineStr">
        <is>
          <t>Net loss per share – basic (in dollars per share)</t>
        </is>
      </c>
      <c r="B21" s="8" t="n">
        <v>-0.02</v>
      </c>
      <c r="C21" s="8" t="n">
        <v>-0.02</v>
      </c>
      <c r="D21" s="8" t="n">
        <v>-0.05</v>
      </c>
      <c r="E21" s="8" t="n">
        <v>-0.03</v>
      </c>
    </row>
    <row r="22">
      <c r="A22" s="4" t="inlineStr">
        <is>
          <t>Weighted average number of common shares outstanding – basic (in shares)</t>
        </is>
      </c>
      <c r="B22" s="5" t="n">
        <v>7773263</v>
      </c>
      <c r="C22" s="5" t="n">
        <v>6181044</v>
      </c>
      <c r="D22" s="5" t="n">
        <v>7334018</v>
      </c>
      <c r="E22" s="5" t="n">
        <v>5139206</v>
      </c>
    </row>
    <row r="23">
      <c r="A23" s="4" t="inlineStr">
        <is>
          <t>Net loss per share – diluted (in dollars per share)</t>
        </is>
      </c>
      <c r="B23" s="8" t="n">
        <v>-0.02</v>
      </c>
      <c r="C23" s="8" t="n">
        <v>-0.02</v>
      </c>
      <c r="D23" s="8" t="n">
        <v>-0.05</v>
      </c>
      <c r="E23" s="8" t="n">
        <v>-0.03</v>
      </c>
    </row>
    <row r="24">
      <c r="A24" s="4" t="inlineStr">
        <is>
          <t>Weighted average number of common shares outstanding – diluted (in shares)</t>
        </is>
      </c>
      <c r="B24" s="5" t="n">
        <v>7773263</v>
      </c>
      <c r="C24" s="5" t="n">
        <v>6181044</v>
      </c>
      <c r="D24" s="5" t="n">
        <v>7334018</v>
      </c>
      <c r="E24" s="5" t="n">
        <v>5139206</v>
      </c>
    </row>
    <row r="25">
      <c r="A25" s="3" t="inlineStr">
        <is>
          <t>Condensed consolidated statements of comprehensive loss</t>
        </is>
      </c>
    </row>
    <row r="26">
      <c r="A26" s="4" t="inlineStr">
        <is>
          <t>Net loss</t>
        </is>
      </c>
      <c r="B26" s="6" t="n">
        <v>-144548</v>
      </c>
      <c r="C26" s="6" t="n">
        <v>-123722</v>
      </c>
      <c r="D26" s="6" t="n">
        <v>-354645</v>
      </c>
      <c r="E26" s="6" t="n">
        <v>-131555</v>
      </c>
    </row>
    <row r="27">
      <c r="A27" s="3" t="inlineStr">
        <is>
          <t>Other comprehensive loss:</t>
        </is>
      </c>
    </row>
    <row r="28">
      <c r="A28" s="4" t="inlineStr">
        <is>
          <t>Foreign currency translation adjustments</t>
        </is>
      </c>
      <c r="B28" s="5" t="n">
        <v>-75131</v>
      </c>
      <c r="C28" s="5" t="n">
        <v>57659</v>
      </c>
      <c r="D28" s="5" t="n">
        <v>11407</v>
      </c>
      <c r="E28" s="5" t="n">
        <v>-71398</v>
      </c>
    </row>
    <row r="29">
      <c r="A29" s="4" t="inlineStr">
        <is>
          <t>Comprehensive loss</t>
        </is>
      </c>
      <c r="B29" s="6" t="n">
        <v>-219679</v>
      </c>
      <c r="C29" s="6" t="n">
        <v>-66063</v>
      </c>
      <c r="D29" s="6" t="n">
        <v>-343238</v>
      </c>
      <c r="E29" s="6" t="n">
        <v>-2029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144548</v>
      </c>
      <c r="C4" s="6" t="n">
        <v>-179733</v>
      </c>
      <c r="D4" s="6" t="n">
        <v>-123722</v>
      </c>
      <c r="E4" s="6" t="n">
        <v>-113242</v>
      </c>
      <c r="F4" s="6" t="n">
        <v>-354645</v>
      </c>
      <c r="G4" s="6" t="n">
        <v>-131555</v>
      </c>
    </row>
    <row r="5">
      <c r="A5" s="3" t="inlineStr">
        <is>
          <t>Adjustments to reconcile net loss to net cash provided by operating activities:</t>
        </is>
      </c>
    </row>
    <row r="6">
      <c r="A6" s="4" t="inlineStr">
        <is>
          <t>Depreciation and amortization</t>
        </is>
      </c>
      <c r="F6" s="5" t="n">
        <v>385848</v>
      </c>
      <c r="G6" s="5" t="n">
        <v>364273</v>
      </c>
    </row>
    <row r="7">
      <c r="A7" s="4" t="inlineStr">
        <is>
          <t>Amortization of operating lease right-of-use assets</t>
        </is>
      </c>
      <c r="F7" s="5" t="n">
        <v>24840</v>
      </c>
      <c r="G7" s="5" t="n">
        <v>20957</v>
      </c>
    </row>
    <row r="8">
      <c r="A8" s="4" t="inlineStr">
        <is>
          <t>Provision for bad debts</t>
        </is>
      </c>
      <c r="F8" s="5" t="n">
        <v>0</v>
      </c>
      <c r="G8" s="5" t="n">
        <v>20125</v>
      </c>
    </row>
    <row r="9">
      <c r="A9" s="4" t="inlineStr">
        <is>
          <t>Share-based compensation</t>
        </is>
      </c>
      <c r="F9" s="5" t="n">
        <v>502427</v>
      </c>
      <c r="G9" s="5" t="n">
        <v>311129</v>
      </c>
    </row>
    <row r="10">
      <c r="A10" s="4" t="inlineStr">
        <is>
          <t>Gain on sale of property and equipment</t>
        </is>
      </c>
      <c r="F10" s="5" t="n">
        <v>0</v>
      </c>
      <c r="G10" s="5" t="n">
        <v>-739</v>
      </c>
    </row>
    <row r="11">
      <c r="A11" s="3" t="inlineStr">
        <is>
          <t>Changes in assets and liabilities:</t>
        </is>
      </c>
    </row>
    <row r="12">
      <c r="A12" s="4" t="inlineStr">
        <is>
          <t>Accounts receivable</t>
        </is>
      </c>
      <c r="F12" s="5" t="n">
        <v>-50447</v>
      </c>
      <c r="G12" s="5" t="n">
        <v>-87361</v>
      </c>
    </row>
    <row r="13">
      <c r="A13" s="4" t="inlineStr">
        <is>
          <t>Prepaid expenses and other current assets</t>
        </is>
      </c>
      <c r="F13" s="5" t="n">
        <v>44588</v>
      </c>
      <c r="G13" s="5" t="n">
        <v>-17686</v>
      </c>
    </row>
    <row r="14">
      <c r="A14" s="4" t="inlineStr">
        <is>
          <t>Accounts payable</t>
        </is>
      </c>
      <c r="F14" s="5" t="n">
        <v>188237</v>
      </c>
      <c r="G14" s="5" t="n">
        <v>246405</v>
      </c>
    </row>
    <row r="15">
      <c r="A15" s="4" t="inlineStr">
        <is>
          <t>Accrued expenses</t>
        </is>
      </c>
      <c r="F15" s="5" t="n">
        <v>129232</v>
      </c>
      <c r="G15" s="5" t="n">
        <v>127860</v>
      </c>
    </row>
    <row r="16">
      <c r="A16" s="4" t="inlineStr">
        <is>
          <t>Contract liabilities</t>
        </is>
      </c>
      <c r="F16" s="5" t="n">
        <v>1462</v>
      </c>
      <c r="G16" s="5" t="n">
        <v>4211</v>
      </c>
    </row>
    <row r="17">
      <c r="A17" s="4" t="inlineStr">
        <is>
          <t>Operating lease obligations</t>
        </is>
      </c>
      <c r="F17" s="5" t="n">
        <v>-25747</v>
      </c>
      <c r="G17" s="5" t="n">
        <v>-21660</v>
      </c>
    </row>
    <row r="18">
      <c r="A18" s="4" t="inlineStr">
        <is>
          <t>Net cash provided by operating activities</t>
        </is>
      </c>
      <c r="B18" s="5" t="n">
        <v>845795</v>
      </c>
      <c r="F18" s="5" t="n">
        <v>845795</v>
      </c>
      <c r="G18" s="5" t="n">
        <v>835959</v>
      </c>
    </row>
    <row r="19">
      <c r="A19" s="3" t="inlineStr">
        <is>
          <t>Cash flows from investing activities:</t>
        </is>
      </c>
    </row>
    <row r="20">
      <c r="A20" s="4" t="inlineStr">
        <is>
          <t>Purchase of property and equipment</t>
        </is>
      </c>
      <c r="F20" s="5" t="n">
        <v>-1120</v>
      </c>
      <c r="G20" s="5" t="n">
        <v>0</v>
      </c>
    </row>
    <row r="21">
      <c r="A21" s="4" t="inlineStr">
        <is>
          <t>Proceeds from sale of property and equipment</t>
        </is>
      </c>
      <c r="F21" s="5" t="n">
        <v>0</v>
      </c>
      <c r="G21" s="5" t="n">
        <v>739</v>
      </c>
    </row>
    <row r="22">
      <c r="A22" s="4" t="inlineStr">
        <is>
          <t>Net cash (used in) provided by investing activities</t>
        </is>
      </c>
      <c r="F22" s="5" t="n">
        <v>-1120</v>
      </c>
      <c r="G22" s="5" t="n">
        <v>739</v>
      </c>
    </row>
    <row r="23">
      <c r="A23" s="3" t="inlineStr">
        <is>
          <t>Cash flows from financing activities:</t>
        </is>
      </c>
    </row>
    <row r="24">
      <c r="A24" s="4" t="inlineStr">
        <is>
          <t>Payments on finance leases</t>
        </is>
      </c>
      <c r="F24" s="5" t="n">
        <v>-2907</v>
      </c>
      <c r="G24" s="5" t="n">
        <v>-7065</v>
      </c>
    </row>
    <row r="25">
      <c r="A25" s="4" t="inlineStr">
        <is>
          <t>Proceeds from warrant exercise</t>
        </is>
      </c>
      <c r="F25" s="5" t="n">
        <v>0</v>
      </c>
      <c r="G25" s="5" t="n">
        <v>35636</v>
      </c>
      <c r="H25" s="6" t="n">
        <v>35636</v>
      </c>
    </row>
    <row r="26">
      <c r="A26" s="4" t="inlineStr">
        <is>
          <t>Payments of preferred dividends</t>
        </is>
      </c>
      <c r="F26" s="5" t="n">
        <v>0</v>
      </c>
      <c r="G26" s="5" t="n">
        <v>-26252</v>
      </c>
    </row>
    <row r="27">
      <c r="A27" s="4" t="inlineStr">
        <is>
          <t>Net cash (used in) provided by financing activities</t>
        </is>
      </c>
      <c r="F27" s="5" t="n">
        <v>-2907</v>
      </c>
      <c r="G27" s="5" t="n">
        <v>2319</v>
      </c>
    </row>
    <row r="28">
      <c r="A28" s="4" t="inlineStr">
        <is>
          <t>Effect of exchange rate changes on cash and cash equivalents</t>
        </is>
      </c>
      <c r="F28" s="5" t="n">
        <v>-5454</v>
      </c>
      <c r="G28" s="5" t="n">
        <v>2476</v>
      </c>
    </row>
    <row r="29">
      <c r="A29" s="4" t="inlineStr">
        <is>
          <t>Net increase in cash and cash equivalents</t>
        </is>
      </c>
      <c r="F29" s="5" t="n">
        <v>836314</v>
      </c>
      <c r="G29" s="5" t="n">
        <v>841493</v>
      </c>
    </row>
    <row r="30">
      <c r="A30" s="4" t="inlineStr">
        <is>
          <t>Cash and cash equivalents, beginning of period</t>
        </is>
      </c>
      <c r="C30" s="6" t="n">
        <v>1644210</v>
      </c>
      <c r="E30" s="6" t="n">
        <v>475881</v>
      </c>
      <c r="F30" s="5" t="n">
        <v>1644210</v>
      </c>
      <c r="G30" s="5" t="n">
        <v>475881</v>
      </c>
      <c r="H30" s="5" t="n">
        <v>475881</v>
      </c>
    </row>
    <row r="31">
      <c r="A31" s="4" t="inlineStr">
        <is>
          <t>Cash and cash equivalents, end of period</t>
        </is>
      </c>
      <c r="B31" s="6" t="n">
        <v>2480524</v>
      </c>
      <c r="D31" s="6" t="n">
        <v>1317374</v>
      </c>
      <c r="F31" s="5" t="n">
        <v>2480524</v>
      </c>
      <c r="G31" s="5" t="n">
        <v>1317374</v>
      </c>
      <c r="H31" s="6" t="n">
        <v>1644210</v>
      </c>
    </row>
    <row r="32">
      <c r="A32" s="3" t="inlineStr">
        <is>
          <t>SUPPLEMENTAL DISCLOSURES OF CASH FLOW INFORMATION</t>
        </is>
      </c>
    </row>
    <row r="33">
      <c r="A33" s="4" t="inlineStr">
        <is>
          <t>Income taxes</t>
        </is>
      </c>
      <c r="F33" s="5" t="n">
        <v>956</v>
      </c>
      <c r="G33" s="5" t="n">
        <v>500</v>
      </c>
    </row>
    <row r="34">
      <c r="A34" s="4" t="inlineStr">
        <is>
          <t>Interest</t>
        </is>
      </c>
      <c r="F34" s="5" t="n">
        <v>86</v>
      </c>
      <c r="G34" s="5" t="n">
        <v>496</v>
      </c>
    </row>
    <row r="35">
      <c r="A35" s="4" t="inlineStr">
        <is>
          <t>Issuance of common shares in settlement of accrued expenses</t>
        </is>
      </c>
      <c r="F35" s="5" t="n">
        <v>2005500</v>
      </c>
      <c r="G35" s="5" t="n">
        <v>0</v>
      </c>
    </row>
    <row r="36">
      <c r="A36" s="4" t="inlineStr">
        <is>
          <t>Issuance of preferred shares in settlement of dividends</t>
        </is>
      </c>
      <c r="F36" s="6" t="n">
        <v>0</v>
      </c>
      <c r="G36" s="6" t="n">
        <v>35863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24" customWidth="1" min="7" max="7"/>
    <col width="36" customWidth="1" min="8" max="8"/>
    <col width="13" customWidth="1" min="9" max="9"/>
  </cols>
  <sheetData>
    <row r="1">
      <c r="A1" s="1" t="inlineStr">
        <is>
          <t>Condensed Consolidated Statements of Changes in Share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reasury Stock [Member]</t>
        </is>
      </c>
      <c r="H1" s="2" t="inlineStr">
        <is>
          <t>Accrued Common Stock Bonus [Member]</t>
        </is>
      </c>
      <c r="I1" s="2" t="inlineStr">
        <is>
          <t>Total</t>
        </is>
      </c>
    </row>
    <row r="2">
      <c r="A2" s="4" t="inlineStr">
        <is>
          <t>Balance (in shares) at Dec. 31, 2019</t>
        </is>
      </c>
      <c r="B2" s="5" t="n">
        <v>4438578</v>
      </c>
      <c r="C2" s="5" t="n">
        <v>1648657</v>
      </c>
      <c r="G2" s="5" t="n">
        <v>-33840</v>
      </c>
    </row>
    <row r="3">
      <c r="A3" s="4" t="inlineStr">
        <is>
          <t>Balance at Dec. 31, 2019</t>
        </is>
      </c>
      <c r="B3" s="6" t="n">
        <v>4439</v>
      </c>
      <c r="C3" s="6" t="n">
        <v>1649</v>
      </c>
      <c r="D3" s="6" t="n">
        <v>69242412</v>
      </c>
      <c r="E3" s="6" t="n">
        <v>512894</v>
      </c>
      <c r="F3" s="6" t="n">
        <v>-67008347</v>
      </c>
      <c r="G3" s="6" t="n">
        <v>-57847</v>
      </c>
      <c r="I3" s="6" t="n">
        <v>2695200</v>
      </c>
    </row>
    <row r="4">
      <c r="A4" s="4" t="inlineStr">
        <is>
          <t>Foreign currency translation adjustments</t>
        </is>
      </c>
      <c r="B4" s="5" t="n">
        <v>0</v>
      </c>
      <c r="C4" s="5" t="n">
        <v>0</v>
      </c>
      <c r="D4" s="5" t="n">
        <v>0</v>
      </c>
      <c r="E4" s="5" t="n">
        <v>-235181</v>
      </c>
      <c r="F4" s="5" t="n">
        <v>0</v>
      </c>
      <c r="G4" s="5" t="n">
        <v>0</v>
      </c>
      <c r="I4" s="5" t="n">
        <v>-235181</v>
      </c>
    </row>
    <row r="5">
      <c r="A5" s="4" t="inlineStr">
        <is>
          <t>Share-based compensation expense</t>
        </is>
      </c>
      <c r="B5" s="5" t="n">
        <v>0</v>
      </c>
      <c r="C5" s="5" t="n">
        <v>0</v>
      </c>
      <c r="D5" s="5" t="n">
        <v>20789</v>
      </c>
      <c r="E5" s="5" t="n">
        <v>0</v>
      </c>
      <c r="F5" s="5" t="n">
        <v>0</v>
      </c>
      <c r="G5" s="5" t="n">
        <v>0</v>
      </c>
      <c r="I5" s="5" t="n">
        <v>20789</v>
      </c>
    </row>
    <row r="6">
      <c r="A6" s="4" t="inlineStr">
        <is>
          <t>Net loss</t>
        </is>
      </c>
      <c r="B6" s="5" t="n">
        <v>0</v>
      </c>
      <c r="C6" s="5" t="n">
        <v>0</v>
      </c>
      <c r="D6" s="5" t="n">
        <v>0</v>
      </c>
      <c r="E6" s="5" t="n">
        <v>0</v>
      </c>
      <c r="F6" s="5" t="n">
        <v>-113242</v>
      </c>
      <c r="G6" s="5" t="n">
        <v>0</v>
      </c>
      <c r="I6" s="5" t="n">
        <v>-113242</v>
      </c>
    </row>
    <row r="7">
      <c r="A7" s="4" t="inlineStr">
        <is>
          <t>Share-based compensation expense</t>
        </is>
      </c>
      <c r="B7" s="6" t="n">
        <v>0</v>
      </c>
      <c r="C7" s="6" t="n">
        <v>0</v>
      </c>
      <c r="D7" s="5" t="n">
        <v>-20789</v>
      </c>
      <c r="E7" s="5" t="n">
        <v>0</v>
      </c>
      <c r="F7" s="5" t="n">
        <v>0</v>
      </c>
      <c r="G7" s="6" t="n">
        <v>0</v>
      </c>
      <c r="I7" s="5" t="n">
        <v>-20789</v>
      </c>
    </row>
    <row r="8">
      <c r="A8" s="4" t="inlineStr">
        <is>
          <t>Preferred dividends paid in shares (in shares)</t>
        </is>
      </c>
      <c r="B8" s="5" t="n">
        <v>126727</v>
      </c>
      <c r="C8" s="5" t="n">
        <v>0</v>
      </c>
      <c r="G8" s="5" t="n">
        <v>0</v>
      </c>
    </row>
    <row r="9">
      <c r="A9" s="4" t="inlineStr">
        <is>
          <t>Preferred dividends paid in shares</t>
        </is>
      </c>
      <c r="B9" s="6" t="n">
        <v>127</v>
      </c>
      <c r="C9" s="6" t="n">
        <v>0</v>
      </c>
      <c r="D9" s="5" t="n">
        <v>358511</v>
      </c>
    </row>
    <row r="10">
      <c r="A10" s="4" t="inlineStr">
        <is>
          <t>Preferred dividends paid in shares</t>
        </is>
      </c>
      <c r="E10" s="5" t="n">
        <v>0</v>
      </c>
      <c r="F10" s="5" t="n">
        <v>-358638</v>
      </c>
      <c r="G10" s="6" t="n">
        <v>0</v>
      </c>
      <c r="I10" s="5" t="n">
        <v>0</v>
      </c>
    </row>
    <row r="11">
      <c r="A11" s="4" t="inlineStr">
        <is>
          <t>Exchange of Preferred to Common (in shares)</t>
        </is>
      </c>
      <c r="B11" s="5" t="n">
        <v>-4125500</v>
      </c>
      <c r="C11" s="5" t="n">
        <v>4126422</v>
      </c>
      <c r="G11" s="5" t="n">
        <v>0</v>
      </c>
    </row>
    <row r="12">
      <c r="A12" s="4" t="inlineStr">
        <is>
          <t>Exchange of Preferred to Common</t>
        </is>
      </c>
      <c r="B12" s="6" t="n">
        <v>-4126</v>
      </c>
      <c r="C12" s="6" t="n">
        <v>4126</v>
      </c>
      <c r="D12" s="5" t="n">
        <v>0</v>
      </c>
      <c r="E12" s="5" t="n">
        <v>0</v>
      </c>
      <c r="F12" s="5" t="n">
        <v>0</v>
      </c>
      <c r="G12" s="6" t="n">
        <v>0</v>
      </c>
      <c r="I12" s="5" t="n">
        <v>0</v>
      </c>
    </row>
    <row r="13">
      <c r="A13" s="4" t="inlineStr">
        <is>
          <t>Preferred dividends paid</t>
        </is>
      </c>
      <c r="B13" s="6" t="n">
        <v>0</v>
      </c>
      <c r="C13" s="6" t="n">
        <v>0</v>
      </c>
      <c r="D13" s="5" t="n">
        <v>0</v>
      </c>
      <c r="E13" s="5" t="n">
        <v>0</v>
      </c>
      <c r="F13" s="5" t="n">
        <v>-26252</v>
      </c>
      <c r="G13" s="6" t="n">
        <v>0</v>
      </c>
      <c r="I13" s="5" t="n">
        <v>-26252</v>
      </c>
    </row>
    <row r="14">
      <c r="A14" s="4" t="inlineStr">
        <is>
          <t>Balance (in shares) at Mar. 31, 2020</t>
        </is>
      </c>
      <c r="B14" s="5" t="n">
        <v>439805</v>
      </c>
      <c r="C14" s="5" t="n">
        <v>5775079</v>
      </c>
      <c r="G14" s="5" t="n">
        <v>-33840</v>
      </c>
    </row>
    <row r="15">
      <c r="A15" s="4" t="inlineStr">
        <is>
          <t>Balance at Mar. 31, 2020</t>
        </is>
      </c>
      <c r="B15" s="6" t="n">
        <v>440</v>
      </c>
      <c r="C15" s="6" t="n">
        <v>5775</v>
      </c>
      <c r="D15" s="5" t="n">
        <v>69580134</v>
      </c>
      <c r="E15" s="5" t="n">
        <v>277713</v>
      </c>
      <c r="F15" s="5" t="n">
        <v>-67506479</v>
      </c>
      <c r="G15" s="6" t="n">
        <v>-57847</v>
      </c>
      <c r="I15" s="5" t="n">
        <v>2299736</v>
      </c>
    </row>
    <row r="16">
      <c r="A16" s="4" t="inlineStr">
        <is>
          <t>Balance (in shares) at Dec. 31, 2019</t>
        </is>
      </c>
      <c r="B16" s="5" t="n">
        <v>4438578</v>
      </c>
      <c r="C16" s="5" t="n">
        <v>1648657</v>
      </c>
      <c r="G16" s="5" t="n">
        <v>-33840</v>
      </c>
    </row>
    <row r="17">
      <c r="A17" s="4" t="inlineStr">
        <is>
          <t>Balance at Dec. 31, 2019</t>
        </is>
      </c>
      <c r="B17" s="6" t="n">
        <v>4439</v>
      </c>
      <c r="C17" s="6" t="n">
        <v>1649</v>
      </c>
      <c r="D17" s="5" t="n">
        <v>69242412</v>
      </c>
      <c r="E17" s="5" t="n">
        <v>512894</v>
      </c>
      <c r="F17" s="5" t="n">
        <v>-67008347</v>
      </c>
      <c r="G17" s="6" t="n">
        <v>-57847</v>
      </c>
      <c r="I17" s="5" t="n">
        <v>2695200</v>
      </c>
    </row>
    <row r="18">
      <c r="A18" s="4" t="inlineStr">
        <is>
          <t>Foreign currency translation adjustments</t>
        </is>
      </c>
      <c r="I18" s="5" t="n">
        <v>-71398</v>
      </c>
    </row>
    <row r="19">
      <c r="A19" s="4" t="inlineStr">
        <is>
          <t>Net loss</t>
        </is>
      </c>
      <c r="I19" s="6" t="n">
        <v>-131555</v>
      </c>
    </row>
    <row r="20">
      <c r="A20" s="4" t="inlineStr">
        <is>
          <t>Preferred dividends paid in shares (in shares)</t>
        </is>
      </c>
      <c r="I20" s="5" t="n">
        <v>126727</v>
      </c>
    </row>
    <row r="21">
      <c r="A21" s="4" t="inlineStr">
        <is>
          <t>Preferred dividends paid in shares</t>
        </is>
      </c>
      <c r="I21" s="6" t="n">
        <v>358638</v>
      </c>
    </row>
    <row r="22">
      <c r="A22" s="4" t="inlineStr">
        <is>
          <t>Warrant exercise (in shares)</t>
        </is>
      </c>
      <c r="I22" s="5" t="n">
        <v>274120</v>
      </c>
    </row>
    <row r="23">
      <c r="A23" s="4" t="inlineStr">
        <is>
          <t>Balance (in shares) at Sep. 30, 2020</t>
        </is>
      </c>
      <c r="B23" s="5" t="n">
        <v>0</v>
      </c>
      <c r="C23" s="5" t="n">
        <v>6489004</v>
      </c>
      <c r="G23" s="5" t="n">
        <v>-33840</v>
      </c>
    </row>
    <row r="24">
      <c r="A24" s="4" t="inlineStr">
        <is>
          <t>Balance at Sep. 30, 2020</t>
        </is>
      </c>
      <c r="B24" s="6" t="n">
        <v>0</v>
      </c>
      <c r="C24" s="6" t="n">
        <v>6489</v>
      </c>
      <c r="D24" s="5" t="n">
        <v>69947414</v>
      </c>
      <c r="E24" s="5" t="n">
        <v>441496</v>
      </c>
      <c r="F24" s="5" t="n">
        <v>-67524792</v>
      </c>
      <c r="G24" s="6" t="n">
        <v>-57847</v>
      </c>
      <c r="I24" s="6" t="n">
        <v>2812760</v>
      </c>
    </row>
    <row r="25">
      <c r="A25" s="4" t="inlineStr">
        <is>
          <t>Balance (in shares) at Dec. 31, 2019</t>
        </is>
      </c>
      <c r="B25" s="5" t="n">
        <v>4438578</v>
      </c>
      <c r="C25" s="5" t="n">
        <v>1648657</v>
      </c>
      <c r="G25" s="5" t="n">
        <v>-33840</v>
      </c>
    </row>
    <row r="26">
      <c r="A26" s="4" t="inlineStr">
        <is>
          <t>Balance at Dec. 31, 2019</t>
        </is>
      </c>
      <c r="B26" s="6" t="n">
        <v>4439</v>
      </c>
      <c r="C26" s="6" t="n">
        <v>1649</v>
      </c>
      <c r="D26" s="5" t="n">
        <v>69242412</v>
      </c>
      <c r="E26" s="5" t="n">
        <v>512894</v>
      </c>
      <c r="F26" s="5" t="n">
        <v>-67008347</v>
      </c>
      <c r="G26" s="6" t="n">
        <v>-57847</v>
      </c>
      <c r="I26" s="6" t="n">
        <v>2695200</v>
      </c>
    </row>
    <row r="27">
      <c r="A27" s="4" t="inlineStr">
        <is>
          <t>Warrant exercise (in shares)</t>
        </is>
      </c>
      <c r="I27" s="5" t="n">
        <v>274120</v>
      </c>
    </row>
    <row r="28">
      <c r="A28" s="4" t="inlineStr">
        <is>
          <t>Balance (in shares) at Dec. 31, 2020</t>
        </is>
      </c>
      <c r="C28" s="5" t="n">
        <v>6489004</v>
      </c>
      <c r="G28" s="5" t="n">
        <v>-33840</v>
      </c>
    </row>
    <row r="29">
      <c r="A29" s="4" t="inlineStr">
        <is>
          <t>Balance at Dec. 31, 2020</t>
        </is>
      </c>
      <c r="C29" s="6" t="n">
        <v>6489</v>
      </c>
      <c r="D29" s="5" t="n">
        <v>70083486</v>
      </c>
      <c r="E29" s="5" t="n">
        <v>570761</v>
      </c>
      <c r="F29" s="5" t="n">
        <v>-69625790</v>
      </c>
      <c r="G29" s="6" t="n">
        <v>-57847</v>
      </c>
      <c r="H29" s="6" t="n">
        <v>2005500</v>
      </c>
      <c r="I29" s="6" t="n">
        <v>2982599</v>
      </c>
    </row>
    <row r="30">
      <c r="A30" s="4" t="inlineStr">
        <is>
          <t>Balance (in shares) at Mar. 31, 2020</t>
        </is>
      </c>
      <c r="B30" s="5" t="n">
        <v>439805</v>
      </c>
      <c r="C30" s="5" t="n">
        <v>5775079</v>
      </c>
      <c r="G30" s="5" t="n">
        <v>-33840</v>
      </c>
    </row>
    <row r="31">
      <c r="A31" s="4" t="inlineStr">
        <is>
          <t>Balance at Mar. 31, 2020</t>
        </is>
      </c>
      <c r="B31" s="6" t="n">
        <v>440</v>
      </c>
      <c r="C31" s="6" t="n">
        <v>5775</v>
      </c>
      <c r="D31" s="5" t="n">
        <v>69580134</v>
      </c>
      <c r="E31" s="5" t="n">
        <v>277713</v>
      </c>
      <c r="F31" s="5" t="n">
        <v>-67506479</v>
      </c>
      <c r="G31" s="6" t="n">
        <v>-57847</v>
      </c>
      <c r="I31" s="5" t="n">
        <v>2299736</v>
      </c>
    </row>
    <row r="32">
      <c r="A32" s="4" t="inlineStr">
        <is>
          <t>Share-based compensation expense</t>
        </is>
      </c>
      <c r="B32" s="5" t="n">
        <v>0</v>
      </c>
      <c r="C32" s="5" t="n">
        <v>0</v>
      </c>
      <c r="D32" s="5" t="n">
        <v>2778</v>
      </c>
      <c r="E32" s="5" t="n">
        <v>0</v>
      </c>
      <c r="F32" s="5" t="n">
        <v>0</v>
      </c>
      <c r="G32" s="5" t="n">
        <v>0</v>
      </c>
      <c r="I32" s="5" t="n">
        <v>2778</v>
      </c>
    </row>
    <row r="33">
      <c r="A33" s="4" t="inlineStr">
        <is>
          <t>Net loss</t>
        </is>
      </c>
      <c r="B33" s="5" t="n">
        <v>0</v>
      </c>
      <c r="C33" s="5" t="n">
        <v>0</v>
      </c>
      <c r="D33" s="5" t="n">
        <v>0</v>
      </c>
      <c r="E33" s="5" t="n">
        <v>0</v>
      </c>
      <c r="F33" s="5" t="n">
        <v>105409</v>
      </c>
      <c r="G33" s="5" t="n">
        <v>0</v>
      </c>
      <c r="I33" s="5" t="n">
        <v>105409</v>
      </c>
    </row>
    <row r="34">
      <c r="A34" s="4" t="inlineStr">
        <is>
          <t>Share-based compensation expense</t>
        </is>
      </c>
      <c r="B34" s="6" t="n">
        <v>0</v>
      </c>
      <c r="C34" s="6" t="n">
        <v>0</v>
      </c>
      <c r="D34" s="5" t="n">
        <v>-2778</v>
      </c>
      <c r="E34" s="5" t="n">
        <v>0</v>
      </c>
      <c r="F34" s="5" t="n">
        <v>0</v>
      </c>
      <c r="G34" s="6" t="n">
        <v>0</v>
      </c>
      <c r="I34" s="5" t="n">
        <v>-2778</v>
      </c>
    </row>
    <row r="35">
      <c r="A35" s="4" t="inlineStr">
        <is>
          <t>Exchange of Preferred to Common (in shares)</t>
        </is>
      </c>
      <c r="B35" s="5" t="n">
        <v>-439805</v>
      </c>
      <c r="C35" s="5" t="n">
        <v>439805</v>
      </c>
      <c r="G35" s="5" t="n">
        <v>0</v>
      </c>
    </row>
    <row r="36">
      <c r="A36" s="4" t="inlineStr">
        <is>
          <t>Exchange of Preferred to Common</t>
        </is>
      </c>
      <c r="B36" s="6" t="n">
        <v>-440</v>
      </c>
      <c r="C36" s="6" t="n">
        <v>440</v>
      </c>
      <c r="D36" s="5" t="n">
        <v>0</v>
      </c>
      <c r="E36" s="5" t="n">
        <v>0</v>
      </c>
      <c r="F36" s="5" t="n">
        <v>0</v>
      </c>
      <c r="G36" s="6" t="n">
        <v>0</v>
      </c>
      <c r="I36" s="5" t="n">
        <v>0</v>
      </c>
    </row>
    <row r="37">
      <c r="A37" s="4" t="inlineStr">
        <is>
          <t>Foreign currency translation adjustment</t>
        </is>
      </c>
      <c r="B37" s="6" t="n">
        <v>0</v>
      </c>
      <c r="C37" s="6" t="n">
        <v>0</v>
      </c>
      <c r="D37" s="5" t="n">
        <v>0</v>
      </c>
      <c r="E37" s="5" t="n">
        <v>106124</v>
      </c>
      <c r="F37" s="5" t="n">
        <v>0</v>
      </c>
      <c r="G37" s="6" t="n">
        <v>0</v>
      </c>
      <c r="I37" s="5" t="n">
        <v>106124</v>
      </c>
    </row>
    <row r="38">
      <c r="A38" s="4" t="inlineStr">
        <is>
          <t>Balance (in shares) at Jun. 30, 2020</t>
        </is>
      </c>
      <c r="B38" s="5" t="n">
        <v>0</v>
      </c>
      <c r="C38" s="5" t="n">
        <v>6214884</v>
      </c>
      <c r="G38" s="5" t="n">
        <v>-33840</v>
      </c>
    </row>
    <row r="39">
      <c r="A39" s="4" t="inlineStr">
        <is>
          <t>Balance at Jun. 30, 2020</t>
        </is>
      </c>
      <c r="B39" s="6" t="n">
        <v>0</v>
      </c>
      <c r="C39" s="6" t="n">
        <v>6215</v>
      </c>
      <c r="D39" s="5" t="n">
        <v>69582912</v>
      </c>
      <c r="E39" s="5" t="n">
        <v>383837</v>
      </c>
      <c r="F39" s="5" t="n">
        <v>-67401070</v>
      </c>
      <c r="G39" s="6" t="n">
        <v>-57847</v>
      </c>
      <c r="I39" s="5" t="n">
        <v>2514047</v>
      </c>
    </row>
    <row r="40">
      <c r="A40" s="4" t="inlineStr">
        <is>
          <t>Foreign currency translation adjustments</t>
        </is>
      </c>
      <c r="B40" s="5" t="n">
        <v>0</v>
      </c>
      <c r="C40" s="5" t="n">
        <v>0</v>
      </c>
      <c r="D40" s="5" t="n">
        <v>0</v>
      </c>
      <c r="E40" s="5" t="n">
        <v>57659</v>
      </c>
      <c r="F40" s="5" t="n">
        <v>0</v>
      </c>
      <c r="G40" s="5" t="n">
        <v>0</v>
      </c>
      <c r="I40" s="5" t="n">
        <v>57659</v>
      </c>
    </row>
    <row r="41">
      <c r="A41" s="4" t="inlineStr">
        <is>
          <t>Share-based compensation expense</t>
        </is>
      </c>
      <c r="B41" s="5" t="n">
        <v>0</v>
      </c>
      <c r="C41" s="5" t="n">
        <v>0</v>
      </c>
      <c r="D41" s="5" t="n">
        <v>10247</v>
      </c>
      <c r="E41" s="5" t="n">
        <v>0</v>
      </c>
      <c r="F41" s="5" t="n">
        <v>0</v>
      </c>
      <c r="G41" s="5" t="n">
        <v>0</v>
      </c>
      <c r="I41" s="5" t="n">
        <v>10247</v>
      </c>
    </row>
    <row r="42">
      <c r="A42" s="4" t="inlineStr">
        <is>
          <t>Net loss</t>
        </is>
      </c>
      <c r="B42" s="5" t="n">
        <v>0</v>
      </c>
      <c r="C42" s="5" t="n">
        <v>0</v>
      </c>
      <c r="D42" s="5" t="n">
        <v>0</v>
      </c>
      <c r="E42" s="5" t="n">
        <v>0</v>
      </c>
      <c r="F42" s="5" t="n">
        <v>-123722</v>
      </c>
      <c r="G42" s="5" t="n">
        <v>0</v>
      </c>
      <c r="I42" s="5" t="n">
        <v>-123722</v>
      </c>
    </row>
    <row r="43">
      <c r="A43" s="4" t="inlineStr">
        <is>
          <t>Share-based compensation expense</t>
        </is>
      </c>
      <c r="B43" s="6" t="n">
        <v>0</v>
      </c>
      <c r="C43" s="6" t="n">
        <v>0</v>
      </c>
      <c r="D43" s="5" t="n">
        <v>-10247</v>
      </c>
      <c r="E43" s="5" t="n">
        <v>0</v>
      </c>
      <c r="F43" s="5" t="n">
        <v>0</v>
      </c>
      <c r="G43" s="6" t="n">
        <v>0</v>
      </c>
      <c r="I43" s="5" t="n">
        <v>-10247</v>
      </c>
    </row>
    <row r="44">
      <c r="A44" s="4" t="inlineStr">
        <is>
          <t>Warrant exercise (in shares)</t>
        </is>
      </c>
      <c r="B44" s="5" t="n">
        <v>0</v>
      </c>
      <c r="C44" s="5" t="n">
        <v>274120</v>
      </c>
      <c r="G44" s="5" t="n">
        <v>0</v>
      </c>
    </row>
    <row r="45">
      <c r="A45" s="4" t="inlineStr">
        <is>
          <t>Warrant exercise</t>
        </is>
      </c>
      <c r="B45" s="6" t="n">
        <v>0</v>
      </c>
      <c r="C45" s="6" t="n">
        <v>274</v>
      </c>
      <c r="D45" s="5" t="n">
        <v>35362</v>
      </c>
      <c r="E45" s="5" t="n">
        <v>0</v>
      </c>
      <c r="F45" s="5" t="n">
        <v>0</v>
      </c>
      <c r="G45" s="6" t="n">
        <v>0</v>
      </c>
      <c r="I45" s="5" t="n">
        <v>35636</v>
      </c>
    </row>
    <row r="46">
      <c r="A46" s="4" t="inlineStr">
        <is>
          <t>Warrant reprice</t>
        </is>
      </c>
      <c r="B46" s="6" t="n">
        <v>0</v>
      </c>
      <c r="C46" s="6" t="n">
        <v>0</v>
      </c>
      <c r="D46" s="5" t="n">
        <v>318893</v>
      </c>
      <c r="E46" s="5" t="n">
        <v>0</v>
      </c>
      <c r="F46" s="5" t="n">
        <v>0</v>
      </c>
      <c r="G46" s="6" t="n">
        <v>0</v>
      </c>
      <c r="I46" s="5" t="n">
        <v>318893</v>
      </c>
    </row>
    <row r="47">
      <c r="A47" s="4" t="inlineStr">
        <is>
          <t>Balance (in shares) at Sep. 30, 2020</t>
        </is>
      </c>
      <c r="B47" s="5" t="n">
        <v>0</v>
      </c>
      <c r="C47" s="5" t="n">
        <v>6489004</v>
      </c>
      <c r="G47" s="5" t="n">
        <v>-33840</v>
      </c>
    </row>
    <row r="48">
      <c r="A48" s="4" t="inlineStr">
        <is>
          <t>Balance at Sep. 30, 2020</t>
        </is>
      </c>
      <c r="B48" s="6" t="n">
        <v>0</v>
      </c>
      <c r="C48" s="6" t="n">
        <v>6489</v>
      </c>
      <c r="D48" s="5" t="n">
        <v>69947414</v>
      </c>
      <c r="E48" s="5" t="n">
        <v>441496</v>
      </c>
      <c r="F48" s="5" t="n">
        <v>-67524792</v>
      </c>
      <c r="G48" s="6" t="n">
        <v>-57847</v>
      </c>
      <c r="I48" s="5" t="n">
        <v>2812760</v>
      </c>
    </row>
    <row r="49">
      <c r="A49" s="4" t="inlineStr">
        <is>
          <t>Balance (in shares) at Dec. 31, 2020</t>
        </is>
      </c>
      <c r="C49" s="5" t="n">
        <v>6489004</v>
      </c>
      <c r="G49" s="5" t="n">
        <v>-33840</v>
      </c>
    </row>
    <row r="50">
      <c r="A50" s="4" t="inlineStr">
        <is>
          <t>Balance at Dec. 31, 2020</t>
        </is>
      </c>
      <c r="C50" s="6" t="n">
        <v>6489</v>
      </c>
      <c r="D50" s="5" t="n">
        <v>70083486</v>
      </c>
      <c r="E50" s="5" t="n">
        <v>570761</v>
      </c>
      <c r="F50" s="5" t="n">
        <v>-69625790</v>
      </c>
      <c r="G50" s="6" t="n">
        <v>-57847</v>
      </c>
      <c r="H50" s="5" t="n">
        <v>2005500</v>
      </c>
      <c r="I50" s="5" t="n">
        <v>2982599</v>
      </c>
    </row>
    <row r="51">
      <c r="A51" s="4" t="inlineStr">
        <is>
          <t>Foreign currency translation adjustments</t>
        </is>
      </c>
      <c r="C51" s="5" t="n">
        <v>0</v>
      </c>
      <c r="D51" s="5" t="n">
        <v>0</v>
      </c>
      <c r="E51" s="5" t="n">
        <v>40512</v>
      </c>
      <c r="F51" s="5" t="n">
        <v>0</v>
      </c>
      <c r="G51" s="5" t="n">
        <v>0</v>
      </c>
      <c r="H51" s="5" t="n">
        <v>0</v>
      </c>
      <c r="I51" s="5" t="n">
        <v>40512</v>
      </c>
    </row>
    <row r="52">
      <c r="A52" s="4" t="inlineStr">
        <is>
          <t>Share-based compensation expense</t>
        </is>
      </c>
      <c r="C52" s="6" t="n">
        <v>0</v>
      </c>
      <c r="D52" s="5" t="n">
        <v>24863</v>
      </c>
      <c r="E52" s="5" t="n">
        <v>0</v>
      </c>
      <c r="F52" s="5" t="n">
        <v>0</v>
      </c>
      <c r="G52" s="6" t="n">
        <v>0</v>
      </c>
      <c r="H52" s="5" t="n">
        <v>0</v>
      </c>
      <c r="I52" s="5" t="n">
        <v>24863</v>
      </c>
    </row>
    <row r="53">
      <c r="A53" s="4" t="inlineStr">
        <is>
          <t>Issuance of common stock for accrued bonus and compensation (in shares)</t>
        </is>
      </c>
      <c r="C53" s="5" t="n">
        <v>1300000</v>
      </c>
      <c r="G53" s="5" t="n">
        <v>0</v>
      </c>
    </row>
    <row r="54">
      <c r="A54" s="4" t="inlineStr">
        <is>
          <t>Issuance of common stock for accrued bonus and compensation</t>
        </is>
      </c>
      <c r="C54" s="6" t="n">
        <v>1300</v>
      </c>
      <c r="D54" s="5" t="n">
        <v>2242950</v>
      </c>
      <c r="E54" s="5" t="n">
        <v>0</v>
      </c>
      <c r="F54" s="5" t="n">
        <v>0</v>
      </c>
      <c r="G54" s="6" t="n">
        <v>0</v>
      </c>
      <c r="H54" s="5" t="n">
        <v>-2005500</v>
      </c>
      <c r="I54" s="5" t="n">
        <v>238750</v>
      </c>
    </row>
    <row r="55">
      <c r="A55" s="4" t="inlineStr">
        <is>
          <t>Net loss</t>
        </is>
      </c>
      <c r="C55" s="5" t="n">
        <v>0</v>
      </c>
      <c r="D55" s="5" t="n">
        <v>0</v>
      </c>
      <c r="E55" s="5" t="n">
        <v>0</v>
      </c>
      <c r="F55" s="5" t="n">
        <v>-179733</v>
      </c>
      <c r="G55" s="5" t="n">
        <v>0</v>
      </c>
      <c r="H55" s="5" t="n">
        <v>0</v>
      </c>
      <c r="I55" s="5" t="n">
        <v>-179733</v>
      </c>
    </row>
    <row r="56">
      <c r="A56" s="4" t="inlineStr">
        <is>
          <t>Share-based compensation expense</t>
        </is>
      </c>
      <c r="C56" s="6" t="n">
        <v>0</v>
      </c>
      <c r="D56" s="5" t="n">
        <v>-24863</v>
      </c>
      <c r="E56" s="5" t="n">
        <v>0</v>
      </c>
      <c r="F56" s="5" t="n">
        <v>0</v>
      </c>
      <c r="G56" s="6" t="n">
        <v>0</v>
      </c>
      <c r="H56" s="5" t="n">
        <v>0</v>
      </c>
      <c r="I56" s="5" t="n">
        <v>-24863</v>
      </c>
    </row>
    <row r="57">
      <c r="A57" s="4" t="inlineStr">
        <is>
          <t>Balance (in shares) at Mar. 31, 2021</t>
        </is>
      </c>
      <c r="C57" s="5" t="n">
        <v>7789004</v>
      </c>
      <c r="G57" s="5" t="n">
        <v>-33840</v>
      </c>
    </row>
    <row r="58">
      <c r="A58" s="4" t="inlineStr">
        <is>
          <t>Balance at Mar. 31, 2021</t>
        </is>
      </c>
      <c r="C58" s="6" t="n">
        <v>7789</v>
      </c>
      <c r="D58" s="5" t="n">
        <v>72351299</v>
      </c>
      <c r="E58" s="5" t="n">
        <v>611273</v>
      </c>
      <c r="F58" s="5" t="n">
        <v>-69805523</v>
      </c>
      <c r="G58" s="6" t="n">
        <v>-57847</v>
      </c>
      <c r="H58" s="5" t="n">
        <v>0</v>
      </c>
      <c r="I58" s="5" t="n">
        <v>3106991</v>
      </c>
    </row>
    <row r="59">
      <c r="A59" s="4" t="inlineStr">
        <is>
          <t>Balance (in shares) at Dec. 31, 2020</t>
        </is>
      </c>
      <c r="C59" s="5" t="n">
        <v>6489004</v>
      </c>
      <c r="G59" s="5" t="n">
        <v>-33840</v>
      </c>
    </row>
    <row r="60">
      <c r="A60" s="4" t="inlineStr">
        <is>
          <t>Balance at Dec. 31, 2020</t>
        </is>
      </c>
      <c r="C60" s="6" t="n">
        <v>6489</v>
      </c>
      <c r="D60" s="5" t="n">
        <v>70083486</v>
      </c>
      <c r="E60" s="5" t="n">
        <v>570761</v>
      </c>
      <c r="F60" s="5" t="n">
        <v>-69625790</v>
      </c>
      <c r="G60" s="6" t="n">
        <v>-57847</v>
      </c>
      <c r="H60" s="5" t="n">
        <v>2005500</v>
      </c>
      <c r="I60" s="5" t="n">
        <v>2982599</v>
      </c>
    </row>
    <row r="61">
      <c r="A61" s="4" t="inlineStr">
        <is>
          <t>Foreign currency translation adjustments</t>
        </is>
      </c>
      <c r="I61" s="5" t="n">
        <v>11407</v>
      </c>
    </row>
    <row r="62">
      <c r="A62" s="4" t="inlineStr">
        <is>
          <t>Net loss</t>
        </is>
      </c>
      <c r="I62" s="5" t="n">
        <v>-354645</v>
      </c>
    </row>
    <row r="63">
      <c r="A63" s="4" t="inlineStr">
        <is>
          <t>Balance (in shares) at Sep. 30, 2021</t>
        </is>
      </c>
      <c r="C63" s="5" t="n">
        <v>7807103</v>
      </c>
      <c r="G63" s="5" t="n">
        <v>-33840</v>
      </c>
    </row>
    <row r="64">
      <c r="A64" s="4" t="inlineStr">
        <is>
          <t>Balance at Sep. 30, 2021</t>
        </is>
      </c>
      <c r="C64" s="6" t="n">
        <v>7807</v>
      </c>
      <c r="D64" s="5" t="n">
        <v>72590095</v>
      </c>
      <c r="E64" s="5" t="n">
        <v>582168</v>
      </c>
      <c r="F64" s="5" t="n">
        <v>-69980435</v>
      </c>
      <c r="G64" s="6" t="n">
        <v>-57847</v>
      </c>
      <c r="H64" s="5" t="n">
        <v>0</v>
      </c>
      <c r="I64" s="5" t="n">
        <v>3141788</v>
      </c>
    </row>
    <row r="65">
      <c r="A65" s="4" t="inlineStr">
        <is>
          <t>Balance (in shares) at Mar. 31, 2021</t>
        </is>
      </c>
      <c r="C65" s="5" t="n">
        <v>7789004</v>
      </c>
      <c r="G65" s="5" t="n">
        <v>-33840</v>
      </c>
    </row>
    <row r="66">
      <c r="A66" s="4" t="inlineStr">
        <is>
          <t>Balance at Mar. 31, 2021</t>
        </is>
      </c>
      <c r="C66" s="6" t="n">
        <v>7789</v>
      </c>
      <c r="D66" s="5" t="n">
        <v>72351299</v>
      </c>
      <c r="E66" s="5" t="n">
        <v>611273</v>
      </c>
      <c r="F66" s="5" t="n">
        <v>-69805523</v>
      </c>
      <c r="G66" s="6" t="n">
        <v>-57847</v>
      </c>
      <c r="H66" s="5" t="n">
        <v>0</v>
      </c>
      <c r="I66" s="5" t="n">
        <v>3106991</v>
      </c>
    </row>
    <row r="67">
      <c r="A67" s="4" t="inlineStr">
        <is>
          <t>Foreign currency translation adjustments</t>
        </is>
      </c>
      <c r="C67" s="5" t="n">
        <v>0</v>
      </c>
      <c r="D67" s="5" t="n">
        <v>0</v>
      </c>
      <c r="E67" s="5" t="n">
        <v>46026</v>
      </c>
      <c r="F67" s="5" t="n">
        <v>0</v>
      </c>
      <c r="G67" s="5" t="n">
        <v>0</v>
      </c>
      <c r="H67" s="5" t="n">
        <v>0</v>
      </c>
      <c r="I67" s="5" t="n">
        <v>46026</v>
      </c>
    </row>
    <row r="68">
      <c r="A68" s="4" t="inlineStr">
        <is>
          <t>Share-based compensation expense</t>
        </is>
      </c>
      <c r="C68" s="6" t="n">
        <v>0</v>
      </c>
      <c r="D68" s="5" t="n">
        <v>104201</v>
      </c>
      <c r="E68" s="5" t="n">
        <v>0</v>
      </c>
      <c r="F68" s="5" t="n">
        <v>0</v>
      </c>
      <c r="G68" s="6" t="n">
        <v>0</v>
      </c>
      <c r="H68" s="5" t="n">
        <v>0</v>
      </c>
      <c r="I68" s="5" t="n">
        <v>104201</v>
      </c>
    </row>
    <row r="69">
      <c r="A69" s="4" t="inlineStr">
        <is>
          <t>Issuance of common stock for accrued bonus and compensation (in shares)</t>
        </is>
      </c>
      <c r="C69" s="5" t="n">
        <v>18099</v>
      </c>
      <c r="G69" s="5" t="n">
        <v>0</v>
      </c>
    </row>
    <row r="70">
      <c r="A70" s="4" t="inlineStr">
        <is>
          <t>Issuance of common stock for accrued bonus and compensation</t>
        </is>
      </c>
      <c r="C70" s="6" t="n">
        <v>18</v>
      </c>
      <c r="D70" s="5" t="n">
        <v>39982</v>
      </c>
      <c r="E70" s="5" t="n">
        <v>0</v>
      </c>
      <c r="F70" s="5" t="n">
        <v>0</v>
      </c>
      <c r="G70" s="6" t="n">
        <v>0</v>
      </c>
      <c r="H70" s="5" t="n">
        <v>0</v>
      </c>
      <c r="I70" s="5" t="n">
        <v>40000</v>
      </c>
    </row>
    <row r="71">
      <c r="A71" s="4" t="inlineStr">
        <is>
          <t>Net loss</t>
        </is>
      </c>
      <c r="C71" s="5" t="n">
        <v>0</v>
      </c>
      <c r="D71" s="5" t="n">
        <v>0</v>
      </c>
      <c r="E71" s="5" t="n">
        <v>0</v>
      </c>
      <c r="F71" s="5" t="n">
        <v>-30364</v>
      </c>
      <c r="G71" s="5" t="n">
        <v>0</v>
      </c>
      <c r="H71" s="5" t="n">
        <v>0</v>
      </c>
      <c r="I71" s="5" t="n">
        <v>-30364</v>
      </c>
    </row>
    <row r="72">
      <c r="A72" s="4" t="inlineStr">
        <is>
          <t>Share-based compensation expense</t>
        </is>
      </c>
      <c r="C72" s="6" t="n">
        <v>0</v>
      </c>
      <c r="D72" s="5" t="n">
        <v>-104201</v>
      </c>
      <c r="E72" s="5" t="n">
        <v>0</v>
      </c>
      <c r="F72" s="5" t="n">
        <v>0</v>
      </c>
      <c r="G72" s="6" t="n">
        <v>0</v>
      </c>
      <c r="H72" s="5" t="n">
        <v>0</v>
      </c>
      <c r="I72" s="5" t="n">
        <v>-104201</v>
      </c>
    </row>
    <row r="73">
      <c r="A73" s="4" t="inlineStr">
        <is>
          <t>Balance (in shares) at Jun. 30, 2021</t>
        </is>
      </c>
      <c r="C73" s="5" t="n">
        <v>7807103</v>
      </c>
      <c r="G73" s="5" t="n">
        <v>-33840</v>
      </c>
    </row>
    <row r="74">
      <c r="A74" s="4" t="inlineStr">
        <is>
          <t>Balance at Jun. 30, 2021</t>
        </is>
      </c>
      <c r="C74" s="6" t="n">
        <v>7807</v>
      </c>
      <c r="D74" s="5" t="n">
        <v>72495482</v>
      </c>
      <c r="E74" s="5" t="n">
        <v>657299</v>
      </c>
      <c r="F74" s="5" t="n">
        <v>-69835887</v>
      </c>
      <c r="G74" s="6" t="n">
        <v>-57847</v>
      </c>
      <c r="H74" s="5" t="n">
        <v>0</v>
      </c>
      <c r="I74" s="5" t="n">
        <v>3266854</v>
      </c>
    </row>
    <row r="75">
      <c r="A75" s="4" t="inlineStr">
        <is>
          <t>Foreign currency translation adjustments</t>
        </is>
      </c>
      <c r="C75" s="5" t="n">
        <v>0</v>
      </c>
      <c r="D75" s="5" t="n">
        <v>0</v>
      </c>
      <c r="E75" s="5" t="n">
        <v>-75131</v>
      </c>
      <c r="F75" s="5" t="n">
        <v>0</v>
      </c>
      <c r="G75" s="5" t="n">
        <v>0</v>
      </c>
      <c r="H75" s="5" t="n">
        <v>0</v>
      </c>
      <c r="I75" s="5" t="n">
        <v>-75131</v>
      </c>
    </row>
    <row r="76">
      <c r="A76" s="4" t="inlineStr">
        <is>
          <t>Share-based compensation expense</t>
        </is>
      </c>
      <c r="C76" s="5" t="n">
        <v>0</v>
      </c>
      <c r="D76" s="5" t="n">
        <v>94613</v>
      </c>
      <c r="E76" s="5" t="n">
        <v>0</v>
      </c>
      <c r="F76" s="5" t="n">
        <v>0</v>
      </c>
      <c r="G76" s="5" t="n">
        <v>0</v>
      </c>
      <c r="H76" s="5" t="n">
        <v>0</v>
      </c>
      <c r="I76" s="5" t="n">
        <v>94613</v>
      </c>
    </row>
    <row r="77">
      <c r="A77" s="4" t="inlineStr">
        <is>
          <t>Net loss</t>
        </is>
      </c>
      <c r="C77" s="5" t="n">
        <v>0</v>
      </c>
      <c r="D77" s="5" t="n">
        <v>0</v>
      </c>
      <c r="E77" s="5" t="n">
        <v>0</v>
      </c>
      <c r="F77" s="5" t="n">
        <v>-144548</v>
      </c>
      <c r="G77" s="5" t="n">
        <v>0</v>
      </c>
      <c r="H77" s="5" t="n">
        <v>0</v>
      </c>
      <c r="I77" s="5" t="n">
        <v>-144548</v>
      </c>
    </row>
    <row r="78">
      <c r="A78" s="4" t="inlineStr">
        <is>
          <t>Share-based compensation expense</t>
        </is>
      </c>
      <c r="C78" s="6" t="n">
        <v>0</v>
      </c>
      <c r="D78" s="5" t="n">
        <v>-94613</v>
      </c>
      <c r="E78" s="5" t="n">
        <v>0</v>
      </c>
      <c r="F78" s="5" t="n">
        <v>0</v>
      </c>
      <c r="G78" s="6" t="n">
        <v>0</v>
      </c>
      <c r="H78" s="5" t="n">
        <v>0</v>
      </c>
      <c r="I78" s="5" t="n">
        <v>-94613</v>
      </c>
    </row>
    <row r="79">
      <c r="A79" s="4" t="inlineStr">
        <is>
          <t>Balance (in shares) at Sep. 30, 2021</t>
        </is>
      </c>
      <c r="C79" s="5" t="n">
        <v>7807103</v>
      </c>
      <c r="G79" s="5" t="n">
        <v>-33840</v>
      </c>
    </row>
    <row r="80">
      <c r="A80" s="4" t="inlineStr">
        <is>
          <t>Balance at Sep. 30, 2021</t>
        </is>
      </c>
      <c r="C80" s="6" t="n">
        <v>7807</v>
      </c>
      <c r="D80" s="6" t="n">
        <v>72590095</v>
      </c>
      <c r="E80" s="6" t="n">
        <v>582168</v>
      </c>
      <c r="F80" s="6" t="n">
        <v>-69980435</v>
      </c>
      <c r="G80" s="6" t="n">
        <v>-57847</v>
      </c>
      <c r="H80" s="6" t="n">
        <v>0</v>
      </c>
      <c r="I80" s="6" t="n">
        <v>31417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Note 1. 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BeerRun”)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standing partnerships with selected associations throughout Canada. PaidPayments provides commerce solutions to small - and medium-sized businesses by enabling them to sell their goods and services, accept payment, and create repeat sales though an online payment processing solution. The Company has operated as a Payment Facilitator since 2019, one General Presentation and Basis of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10 December 31, 2020 March 31, 2021.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2021. Liquidity and Management s Plans As of and for the three September 30, 2021, nine September 30, 2021 September 30, 2021. Management believes that the growth of the PAID platform of services in addition to the continued profitability of ShipTime’s services will return a valuable impact on the Company’s success in the future. The ongoing positive cash flows from operations is a significant indicator of our successful transition to the new shipping and eCommerce services. In addition to the existing services provided, ShipTime will launch products in the United States that are complementary to the current offerings. The Company also continues to seek alternate sources of capital to support future operations. Although there can be no November 2022 Principles of Consolidation The condensed consolidated financial statements include the accounts of PAID, Inc. and its wholly owned subsidiaries, PAID Run, LLC and ShipTime Canada, Inc. All intercompany accounts and transactions have been eliminated. Reclassifications Certain reclassifications have been made to prior year’s financial statements to conform to classifications used in the current year. Foreign Currency The currency of ShipTime, the Company’s international subsidiary, is in Canadian dollars. Foreign currency denominated assets and liabilities are translated into U.S. dollars using the exchange rates in effect at September 30, 2021 December 31, 2020. Geographic Concentrations The Company conducts business in the U.S. and Canada. For customers headquartered in their respective countries, the Company derived approximately 99% of its revenues from Canada and 1% from the U.S. during the three nine September 30, 2021. three September 30, 2020, nine September 30, 2020. At September 30, 2021, Right-of-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Long-Lived Assets The Company reviews the carrying values of its long-lived assets for possible impairment whenever events or changes in circumstances indicate that the carrying amount may not No three nine September 30, 2021 2020. no not Revenue Recognition The Company generates revenue principally from fees for coordinating shipping services, sales of shipping calculator subscriptions, brewery management software subscriptions, merchant processing services and client services.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first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Revenue Disaggregation The Company operates in five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Customers of PaidPayments receive a merchant identification number which allows them to process credit card transactions. Once the transaction is approved, the funds are disbursed in an overnight feed and the Company has met its performance obligation. The Company has no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to its customers consolidated payments which are billed weekly and are paid with a credit card on file. Accordingly, the Company determined that its contracts with customers do not Variable Consideration In some cases, the nature of the Company’s contracts may Variable consideration is estimated at the most likely amount that is expected to be earned. Estimated amounts are included in the transaction price to the extent it is probable that a significant reversal of cumulative revenue recognized will not Revenues are recorded net of variable consideration, such as rebates, refunds, and cancellations. Warranties The Company’s products and services are provided on an “as is” basis and no not Contract Assets Typically, the Company has already collected revenue from the customer at the time it has satisfied its performance obligation. Accordingly, the Company has only a small balance of accounts receivable, totaling $223,276 and $171,785 as of September 30, 2021, December 31, 2020, not Contract Liabilities (Deferred Revenue) Contract liabilities are recorded when cash payments are received in advance of the Company’s performance (including rebates). Contract liabilities were $10,535 and $9,046 at September 30, 2021 December 31, 2020, nine September 30, 2021, 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For the three September 30, 2021 2020, nine September 30, 2021 2020, The Company computes its income (loss) applicable to common shareholders by adding/subtracting dividends on preferred stock, including undeclared or unpaid dividends if cumulative, and any deemed dividends or discounts on redeemed preferred stock from its reported net income (loss) and reports the same on the face of the condensed consolidated statements of operations and comprehensive income (loss). The following is a reconciliation of the numerators and denominators of the basic earnings (loss) per common share and diluted earnings (loss) per common share computation for the three nine September 30, 2021 2020. Three Months Ended September 30, 2021 Three Months Ended September 30, 2020 Numerator: Net loss available to common shareholders $ (144,548 ) $ (123,722 ) Denominator: Basic weighted-average shares outstanding 7,773,263 6,181,044 Effect of dilutive securities - - Diluted weighted-average shares outstanding 7,773,263 6,181,044 Basic loss per common share $ (0.02 ) $ (0.02 ) Diluted loss per common share $ (0.02 ) $ (0.02 ) Nine Months Ended September 30, 2021 Nine Months Ended September 30, 2020 Numerator: Net loss available to common shareholders $ (354,645 ) $ (160,087 ) Denominator: Basic weighted-average shares outstanding 7,334,018 5,139,206 Effect of dilutive securities - - Diluted weighted-average shares outstanding 7,334,018 5,139,206 Basic loss per common share $ (0.05 ) $ (0.03 ) Diluted loss per common share $ (0.05 ) $ (0.03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September 30, 2021, five a. Client services; b. Shipping calculator services; c. Brewery management software; d. Merchant processing services; e. Shipping coordination and label generation services; and f.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Nine Months Ended September 30, 2021 September 30, 2020 September 30, 2021 September 30, 2020 Client services $ 1,548 $ 1,878 $ 3,057 $ 3,283 Shipping calculator services 5,565 6,321 17,284 22,114 Brewery management software 12,825 25,600 48,050 93,413 Merchant processing services 13,828 105,713 40,806 379,012 Shipping coordination and label generation services 3,446,343 3,269,804 10,899,495 8,805,688 Total revenues $ 3,480,109 $ 3,409,316 $ 11,008,692 $ 9,303,510 The following table compares total income (loss) from operations for the periods indicated. Three Months Ended Nine Months Ended September 30, 2021 September 30, 2020 September 30, 2021 September 30, 2020 Client services $ 1,250 $ 1,417 $ 2,445 $ 2,517 Shipping calculator services 3,346 3,749 8,763 9,908 Brewery management software 1,656 17,830 19,674 35,845 Merchant processing services 4,803 37,548 15,129 86,477 Shipping coordination and label generation services 104,847 268,434 484,272 417,545 Corporate operations (260,450 ) (452,706 ) (883,972 ) (696,548 ) Total income (loss) from operations $ (144,548 ) $ (123,728 ) $ (353,689 ) $ (144,256 ) Subsequent Events The Company has evaluated subsequent events through the filing date of this Form 10 no Recent Accounting Pronouncements In December 2019, No. 2019 12, 740 No. 2019 12 740. 740 No. 2019 12 January 2021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Accrued Expens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Note 2. Accrued expenses are comprised of the following: September 30, 2021 (unaudited) December 31, 2020 Payroll and related costs $ 9,410 $ 25,319 Royalties 47,803 47,803 Accrued cost of revenues 315,157 170,928 Sales tax 31,902 31,902 Other 410 302 Total $ 404,682 $ 276,2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Note 3.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September 30, 2021, Patents Trade Name Technology &amp; Software Customer Relationships Total Gross carrying amount $ 16,000 $ 844,169 $ 622,874 $ 4,952,537 $ 6,435,580 Accumulated amortization (16,000 ) (799,022 ) (622,874 ) (1,708,856 ) (3,146,752 ) $ - $ 45,147 $ - $ 3,243,681 $ 3,288,828 At December 31, 2020, Patents Trade Name Technology &amp; Software Customer Relationships Total Gross carrying amount $ 16,000 $ 839,816 $ 620,094 $ 4,928,102 $ 6,404,012 Accumulated amortization (16,000 ) (668,929 ) (620,094 ) (1,465,569 ) (2,770,592 ) $ - $ 170,887 $ - $ 3,462,533 $ 3,633,420 Amortization expense of intangible assets for the three September 30, 2021 2020 nine September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48Z</dcterms:created>
  <dcterms:modified xmlns:dcterms="http://purl.org/dc/terms/" xmlns:xsi="http://www.w3.org/2001/XMLSchema-instance" xsi:type="dcterms:W3CDTF">2021-11-15T21:32:48Z</dcterms:modified>
</cp:coreProperties>
</file>